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 sheetId="6" state="visible" r:id="rId6"/>
    <sheet xmlns:r="http://schemas.openxmlformats.org/officeDocument/2006/relationships" name="NATURE OF BUSINESS AND SUMMARY " sheetId="7" state="visible" r:id="rId7"/>
    <sheet xmlns:r="http://schemas.openxmlformats.org/officeDocument/2006/relationships" name="MANAGEMENT'S PLA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NG TERM EQUIPMENT PURCHASE PA"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RELATED PARTY" sheetId="15" state="visible" r:id="rId15"/>
    <sheet xmlns:r="http://schemas.openxmlformats.org/officeDocument/2006/relationships" name="RETIREMENT PLAN"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LONG TERM EQUIPMENT PURCHASE 21" sheetId="21" state="visible" r:id="rId21"/>
    <sheet xmlns:r="http://schemas.openxmlformats.org/officeDocument/2006/relationships" name="STOCK BASED COMPENSATION (Table" sheetId="22" state="visible" r:id="rId22"/>
    <sheet xmlns:r="http://schemas.openxmlformats.org/officeDocument/2006/relationships" name="MANAGEMENT'S PLANS (Details)" sheetId="23" state="visible" r:id="rId23"/>
    <sheet xmlns:r="http://schemas.openxmlformats.org/officeDocument/2006/relationships" name="PROPERTY AND EQUIPMENT (Schedul" sheetId="24" state="visible" r:id="rId24"/>
    <sheet xmlns:r="http://schemas.openxmlformats.org/officeDocument/2006/relationships" name="PROPERTY AND EQUIPMENT (Narrati" sheetId="25" state="visible" r:id="rId25"/>
    <sheet xmlns:r="http://schemas.openxmlformats.org/officeDocument/2006/relationships" name="INTANGIBLE ASSETS (Schedule of " sheetId="26" state="visible" r:id="rId26"/>
    <sheet xmlns:r="http://schemas.openxmlformats.org/officeDocument/2006/relationships" name="INTANGIBLE ASSETS (Narrative) (" sheetId="27" state="visible" r:id="rId27"/>
    <sheet xmlns:r="http://schemas.openxmlformats.org/officeDocument/2006/relationships" name="LONG TERM EQUIPMENT PURCHASE 28" sheetId="28" state="visible" r:id="rId28"/>
    <sheet xmlns:r="http://schemas.openxmlformats.org/officeDocument/2006/relationships" name="STOCKHOLDERS' EQUITY (Details)" sheetId="29" state="visible" r:id="rId29"/>
    <sheet xmlns:r="http://schemas.openxmlformats.org/officeDocument/2006/relationships" name="STOCK BASED COMPENSATION (Narra" sheetId="30" state="visible" r:id="rId30"/>
    <sheet xmlns:r="http://schemas.openxmlformats.org/officeDocument/2006/relationships" name="STOCK BASED COMPENSATION (Sched" sheetId="31" state="visible" r:id="rId31"/>
    <sheet xmlns:r="http://schemas.openxmlformats.org/officeDocument/2006/relationships" name="STOCK BASED COMPENSATION (Summa" sheetId="32" state="visible" r:id="rId32"/>
    <sheet xmlns:r="http://schemas.openxmlformats.org/officeDocument/2006/relationships" name="RELATED PARTY (Details)" sheetId="33" state="visible" r:id="rId33"/>
    <sheet xmlns:r="http://schemas.openxmlformats.org/officeDocument/2006/relationships" name="RETIREMENT PLAN (Narrative) (De"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7</t>
  </si>
  <si>
    <t>Aug. 11, 2017</t>
  </si>
  <si>
    <t>Document and Entity Information [Abstract]</t>
  </si>
  <si>
    <t>Entity Registrant Name</t>
  </si>
  <si>
    <t>Lightwave Logic,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S - USD ($)</t>
  </si>
  <si>
    <t>Dec. 31, 2016</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 including current portion of equipment purchase</t>
  </si>
  <si>
    <t>Accounts payable and accrued expenses - related parties</t>
  </si>
  <si>
    <t>Accrued expenses</t>
  </si>
  <si>
    <t>TOTAL CURRENT LIABILITIES</t>
  </si>
  <si>
    <t>LONG TERM EQUIPMENT PURCHASE - NET OF CURRENT PORTION</t>
  </si>
  <si>
    <t xml:space="preserve"> </t>
  </si>
  <si>
    <t>TOTAL LIABILITIES</t>
  </si>
  <si>
    <t>STOCKHOLDERS' EQUITY</t>
  </si>
  <si>
    <t>Preferred stock, $0.001 par value, 1,000,000 authorized, No shares issued or outstanding</t>
  </si>
  <si>
    <t>Common stock $0.001 par value, 250,000,000 authorized, 70,611,130 and 68,077,288 issued and outstanding at June 30, 2017 and December 31, 2016</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6</t>
  </si>
  <si>
    <t>Income Statement [Abstract]</t>
  </si>
  <si>
    <t>NET SALES</t>
  </si>
  <si>
    <t>COST AND EXPENSE</t>
  </si>
  <si>
    <t>Research and development</t>
  </si>
  <si>
    <t>General and administrative</t>
  </si>
  <si>
    <t>TOTAL COST AND EXPENSE</t>
  </si>
  <si>
    <t>LOSS FROM OPERATIONS</t>
  </si>
  <si>
    <t>OTHER INCOME (EXPENSE)</t>
  </si>
  <si>
    <t>Interest income</t>
  </si>
  <si>
    <t>Commitment fee</t>
  </si>
  <si>
    <t>NET LOSS</t>
  </si>
  <si>
    <t>Basic and Diluted Loss per Share</t>
  </si>
  <si>
    <t>Basic and Diluted Weighted Average Number of Shares</t>
  </si>
  <si>
    <t>STATEMENT OF STOCKHOLDERS' EQUITY - 6 months ended Jun. 30, 2017 - USD ($)</t>
  </si>
  <si>
    <t>Common Stock [Member]</t>
  </si>
  <si>
    <t>Additional Paid-in Capital [Member]</t>
  </si>
  <si>
    <t>Accumulated Deficit [Member]</t>
  </si>
  <si>
    <t>Total</t>
  </si>
  <si>
    <t>Balance at Dec. 31, 2016</t>
  </si>
  <si>
    <t>Balance, shares at Dec. 31, 2016</t>
  </si>
  <si>
    <t>Common stock issued to institutional investor</t>
  </si>
  <si>
    <t>Common stock issued to institutional investor, shares</t>
  </si>
  <si>
    <t>Common stock issued for additional commitment shares</t>
  </si>
  <si>
    <t>Common stock issued for additional commitment shares, shares</t>
  </si>
  <si>
    <t>Exercise of warrants</t>
  </si>
  <si>
    <t>Exercise of warrants, shares</t>
  </si>
  <si>
    <t>Common stock issued for services</t>
  </si>
  <si>
    <t>Common stock issued for services, shares</t>
  </si>
  <si>
    <t>Options issued for services</t>
  </si>
  <si>
    <t>Warrants issued for services</t>
  </si>
  <si>
    <t>Net loss</t>
  </si>
  <si>
    <t>Balance at Jun. 30, 2017</t>
  </si>
  <si>
    <t>Balance, shares at Jun. 30, 2017</t>
  </si>
  <si>
    <t>STATEMENTS OF CASH FLOW - USD ($)</t>
  </si>
  <si>
    <t>CASH FLOWS FROM OPERATING ACTIVITIES</t>
  </si>
  <si>
    <t>Adjustment to reconcile net loss to net cash used in operating activities</t>
  </si>
  <si>
    <t>Stock options issued for services</t>
  </si>
  <si>
    <t>Common stock issued for services and fees</t>
  </si>
  <si>
    <t>Depreciation and amortization and noncash patent expenses</t>
  </si>
  <si>
    <t>Gain on disposal of property and equipment</t>
  </si>
  <si>
    <t>(Increase) decrease in assets</t>
  </si>
  <si>
    <t>Increase (decrease) in liabilities</t>
  </si>
  <si>
    <t>Accounts payable</t>
  </si>
  <si>
    <t>Accounts payable and accrued expenses- related parties</t>
  </si>
  <si>
    <t>Net cash used in operating activities</t>
  </si>
  <si>
    <t>CASH FLOWS FROM INVESTING ACTIVITIES</t>
  </si>
  <si>
    <t>Cost of intangibles</t>
  </si>
  <si>
    <t>Purchase of property and equipment</t>
  </si>
  <si>
    <t>Sale of property and equipment</t>
  </si>
  <si>
    <t>Net cash used in investing activities</t>
  </si>
  <si>
    <t>CASH FLOWS FROM FINANCING ACTIVITIES</t>
  </si>
  <si>
    <t>Issuance of common stock, institutional investor</t>
  </si>
  <si>
    <t>Repayment of equipment purchased</t>
  </si>
  <si>
    <t>Net cash provided by financing activities</t>
  </si>
  <si>
    <t>NET INCREASE (DECREASE) IN CASH AND CASH EQUIVALENTS</t>
  </si>
  <si>
    <t>CASH AND CASH EQUIVALENTS - BEGINNING OF PERIOD</t>
  </si>
  <si>
    <t>CASH AND CASH EQUIVALENTS - END OF PERIOD</t>
  </si>
  <si>
    <t>Supplemental Disclosure of Non-cash investing and financing activity:</t>
  </si>
  <si>
    <t>Equipment acquisition funded by liability</t>
  </si>
  <si>
    <t>NATURE OF BUSINESS AND SUMMARY OF SIGNIFICANT ACCOUNTING POLICIES</t>
  </si>
  <si>
    <t>Organization, Consolidation and Presentation of Financial Statements [Abstract]</t>
  </si>
  <si>
    <t>NOTE 1 -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6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6, as filed with the Securities and Exchange Commission. The interim operating results for the three and six months ending June 30, 2017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Loss per Share The Company follows FASB ASC 260, Earnings per Share, resulting in the presentation of basic and diluted earnings per share. Because the Company reported a net loss in 2017 and 2016,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loss. Recently Adopted Accounting Pronouncements As of June 30, 2017 and for the three months then ended, there were no recently adopted accounting pronouncements that had a material effect on the Companys financial statements. Recently Issued Accounting Pronouncements Not Yet Adopted As of June 30, 2017, there are no recently issued accounting standards not yet adopted which would have a material effect on the Companys financial statements through 2017.</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2,600,000. Based upon the current cash position and expenditures of approximately $400,000 per month, management believes the Company has sufficient funds to finance its operations through February 2018. In January 2016, the Company signed a purchase agreement (Purchase Agreement) with an institutional investor to sell up to $20,000,000 of common stock. A registration statement related to the transaction filed with the U.S. Securities and Exchange Commission registering 5,000,000 shares of the Companys common stock went effective on April 7, 2016. Under the Purchase Agreement and at Company's sole discretion, the institutional investor has committed to invest up to $20,000,000 in common stock over a 36-month period. The Company has raised $3,209,950 as of June 30, 2017. The Company raised an additional $935,600 under the Purchase Agreement during July and August 2017.</t>
  </si>
  <si>
    <t>PROPERTY AND EQUIPMENT</t>
  </si>
  <si>
    <t>Property, Plant and Equipment [Abstract]</t>
  </si>
  <si>
    <t>NOTE 3  PROPERTY AND EQUIPMENT Property and equipment consists of the following: June 30, 2017 December 31, 2016 Office equipment $ 60,731 $ 55,817 Lab equipment 947,084 789,135 Furniture 32,693 32,693 Leasehold Improvements 231,859 231,859 1,272,367 1,109,504 Less: Accumulated depreciation 773,767 683,854 $ 498,600 $ 425,650 Depreciation expense for the six months ending June 30, 2017 and 2016 was $89,912
and $89,627. Depreciation expense for the three months ending June 30, 2017 and 2016 was $45,034 and $44,169. During the
three months ended June 30, 2016, the company sold equipment for proceeds of $19,500 and a gain of $644.</t>
  </si>
  <si>
    <t>INTANGIBLE ASSETS</t>
  </si>
  <si>
    <t>Goodwill and Intangible Assets Disclosure [Abstract]</t>
  </si>
  <si>
    <t xml:space="preserve">NOTE 4  INTANGIBLE ASSETS This represents legal fees and patent fees associated with the prosecution of patent applications. The Company has recorded amortization expenses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Patents consist of the following: June 30, 2017 December 31, 2016 Patents $ 781,675 $ 754,259 Less: Accumulated amortization 154,534 86,287 $ 627,141 $ 667,972 Amortization expense for the six months ending June 30, 2017 and 2016 was $62,901 and $7,946. Amortization expense for the three months ending June 30, 2017 and 2016 was $58,928 and $3,973. Expense for abandoned patents for the three months ending June 30, 2017 and 2016 was $0 and $0. </t>
  </si>
  <si>
    <t>LONG TERM EQUIPMENT PURCHASE PAYABLE</t>
  </si>
  <si>
    <t>Payables and Accruals [Abstract]</t>
  </si>
  <si>
    <t>NOTE 5  LONG TERM EQUIPMENT PURCHASE PAYABLE Outstanding long term equipment purchase payable is comprised of the following: Final Year Interest June 30, December 31, of Maturity Rate 2017 2016 2018 0.00% $29,732 $</t>
  </si>
  <si>
    <t>INCOME TAXES</t>
  </si>
  <si>
    <t>Income Tax Disclosure [Abstract]</t>
  </si>
  <si>
    <t>NOTE 6  INCOME TAXES There is no income tax benefit for the losses for the three and six months ended June 30, 2017 and 2016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7, the Company had no unrecognized tax benefits, or any tax related interest or penalties. There were no changes in the Companys unrecognized tax benefits during the period ended June 30, 2017. The Company did not recognize any interest or penalties during 2017 related to unrecognized tax benefits. With few exceptions, the U.S. and state income tax returns filed for the tax years ending on December 31, 2013 and thereafter are subject to examination by the relevant taxing authorities.</t>
  </si>
  <si>
    <t>Equity [Abstract]</t>
  </si>
  <si>
    <t xml:space="preserve">NOTE 7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May 2014, under the 2007 Employee Stock Option Plan the Company issued an option to a new director to purchase 200,000 shares of common stock at a purchase price of $0.763 per share. The option was valued at $122,515, fair value, using the Black-Scholes Option Pricing Formula. The option expires in 10 years with 50,000 vesting immediately and the remainder vesting in annual equal installments of 50,000 commencing on the one year anniversary of the date of grant. The option is expensed over the vesting term. In July 2016, the option to purchase 50,000 shares of common stock forfeited. In October 2016, the option to purchase 150,000 shares of common stock forfeited. For the three months ended June 30, 2017 the Company recognized $0 of expense. During the six months ending June 30, 2017, the Company reduced amortization by $19,718. During August 2015, under the 2007 Employee Stock Option Plan, the Company issued an option to a new director to purchase 200,000 shares of common stock at a purchase price of $0.69 per share. The option was valued at $90,615, fair value, using the Black-Scholes Option Pricing Formula. The option expires in 10 years and vests 50,000 immediately and the remaining in equal annual installments of 50,000 over the next three years. The option is expensed over the vesting term. For the three and six months ending June 30, 2017, the Company recognized $5,648 and $11,234 of expense. As of June 30, 2017, the option to purchase 200,000 shares of common stock is still outstanding. During October 2015, under the 2007 Employee Stock Option Plan, the Company issued an option to a new employee to purchase 35,000 shares of common stock at a purchase price of $0.74 per share. The option was valued at $16,393, fair value, using the Black-Scholes Option Pricing Formula. The option expires October 12, 2025 with 4,375 shares vesting on the anniversary date of the third month of employment and the remaining vesting in seven equal installments of 4,375 at the end of every three month period thereafter. The option is expensed over the vesting term. For the three and six months ending June 30, 2017, the Company recognized $2,046 and $4,089 of expense. As of June 30, 2017, the option to purchase 35,000 shares of common stock is still outstanding. During November 2015, under the 2007 Employee Stock Option Plan, the Company issued an option effective January 1, 2016 to the Chief Executive Officer to purchase 100,000 shares of common stock at a purchase price of $0.86 per share. The option expires November 9, 2025 with 12,500 shares vesting on January 1, 2016 and the remaining vesting quarterly in equal installments of 12,500 commencing April 1, 2016. The option was valued at $33,108, fair value, using the Black-Scholes Option Pricing Formula. The option is expensed over the vesting term. For the three and six months ending June 30, 2017, the Company recognized $4,139 and $8,277 of expense. As of June 30, 2017, the option to purchase 100,000 shares of common stock is still outstanding.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statement became effective April 7, 2016.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Purchase Agreement. During the period August 2016 through June 30 2017, the institutional investor purchased 4,400,000 shares of common stock for proceeds of $3,209,950 and the Company issued 104,326 shares of common stock as additional commitment fee, valued at $87,841, fair value, leaving 545,674 in reserve for additional commitment fees. For the three months ending June 30, 2017, the institutional investor purchased 400,000 shares of common stock for proceeds of $584,600 and the Company issued 19,001 shares of common stock as additional commitment fee, valued at $29,168, fair value. For the six months ending June 30, 2017, the institutional investor purchased 2,000,000 shares of common stock for proceeds of $1,656,760 and the Company issued 53,845 shares of common stock as additional commitment fee, valued at $53,921, fair value. During July and August 2017, the institutional investor purchased 800,000 shares of common stock for proceeds of $935,600 and the Company issued 30,408 shares of common stock as additional commitment fee, valued at $37,164, fair value, leaving 515,266 in reserve for additional commitment fees. In February 2016, under the 2007 Employee Stock Option Plan, the Company issued an option to an independent director purchase 50,000 shares of common stock at a purchase price of $0.68 per share. The option was valued at $21,475, fair value, using the Black-Scholes Option Pricing Formula. The option expires in 10 years and vests 20,000 immediately and the remaining in quarterly equal installments of 10,000 commencing April 1, 2016. The option is expensed over the vesting terms. In July 2016, the option to purchase 10,000 shares of common stock forfeited. For the three months ended June 30, 2017 the Company recognized $0 of expense. During the six months ending June 30, 2017, Company reduced amortization by $4,295. As of June 30, 2017, the option to purchase 40,000 shares of common stock is still outstanding. In May 2016, under the 2007 Employee Stock Option Plan, the Company issued an option to an employee to purchase 5,000 shares of common stock at a purchase price of $0.60 per share. The option was valued at $1,738, fair value, using the Black-Scholes Option Pricing Formula. The option expires in 10 years and vests in quarterly equal installments of 625 commencing August 4, 2016. The option is expensed over the vesting term. For the three and six months ending June 30, 2017, the Company recognized $218 and $435 of expense. As of June 30, 2017, the option to purchase 5,000 shares of common stock is still outstanding. In July 2016, under the 2016 Equity Incentive Plan, the Company issued an option to a new employee to purchase 15,000 shares of common stock at a purchase price of $0.63 per share. The option was valued at $6,216, fair value, using the Black-Scholes Option Pricing Formula. The option expires in 10 years and vests in quarterly equal installments of 1,875 commencing on September 27, 2016. The option is expensed over the vesting term. For the three and six months ending June 30, 2017, the Company recognized $777 and $1,553 of expense. As of June 30, 2017, the option to purchase 15,000 shares of common stock is still outstanding. During July 2016, the Company issued a warrant to purchase 150,000 shares of common stock at a purchase price of $0.63 per share for accounting services to be rendered over a twelve month period commencing July 1, 2016. The warrant was valued at $60,272, fair value, using the Black-Scholes Option Pricing Formula, vesting over the next twelve months with 12,500 vesting immediately, 12,500 vesting per month on the first day of the next ten months and 12,500 vesting on the first day of the twelfth month of the corresponding service agreement. The warrant expires in five years. The expense is being recognized based on service terms of the agreement over a twelve month period. For the three and six months ending June 30, 2017, the Company recognized $24,344 and $40,238 of expense. As of June 30, 2017, the warrant to purchase 150,000 shares of common stock is still outstanding. During November 2016, under the 2016 Equity Incentive Plan, the Company issued an option to an employee to purchase 15,000 shares of common stock at a purchase price of $0.60 per share. The option was valued at $5,674, fair value, using the Black-Scholes Option Pricing Formula. The option expires November 9, 2026 with 1,875 shares vesting on December 1, 2016 and the remaining vesting in seven equal quarterly installments of 1,875. The option is expensed over the vesting term. For the three and six months ending June 30, 2017, the Company recognized $702 and $1,406 of expense. As of June 30, 2017, the option to purchase 15,000 shares of common stock is still outstanding. In November 2016, under the 2016 Equity Incentive Plan, the Company issued an option effective January 9, 2017 to a director to purchase up to 100,000 shares of common stock at a purchase price of $0.75 per share. The option was valued at $44,789, fair value, using the Black-Scholes Option Pricing Formula. The option expires in 10 years and vests immediately. The option is expensed over the vesting term. For the three and six months ending June 30, 2017, the Company recognized $0 and $44,789 of expense. As of June 30, 2017, the option to purchase 100,000 shares of common stock is still outstanding. In December 2016, the Company issued a warrant effective January 1, 2017 to a senior advisor to purchase up to 275,000 shares of common stock at a purchase price of $0.60 per share. The warrant was valued at $102,222, fair value, using the Black-Scholes Option Pricing Formula. The warrant expires in 5 years and vests 181,250 immediately and the remaining in equal monthly installments of 9,375 over the next 10 months. In March 2017, the warrant was amended to vest 181,250 shares of common stock immediately and 92,750 shares of common stock on March 24, 2017. The warrant is expensed over the vesting term. For the three and six months ending June 30, 2017, the Company recognized $0 and $106,576 of expense. As of June 30, 2017, the warrant to purchase 275,000 shares of common stock is still outstanding. In January 2017, under the 2016 Equity Incentive Plan, the Company issued options to the Companys five independent directors to each purchase 50,000 shares of common stock at a purchase price of $0.85 per share. Each option was valued at $26,547, fair value, using the Black-Scholes Option Pricing Formula. The options expire in 10 years with 20,000 vesting immediately and the remainder vesting in quarterly equal installments of 10,000 commencing April 1, 2017. The options are expensed over the vesting terms. For the three and six months ending June 30, 2017, the Company recognized $26,615 and $105,895 of expense. As of June 30, 2017, the options to purchase 250,000 shares of common stock are still outstanding. For the three months ending June 30, 2017 the Company issued 2,599 shares, with a fair value of $2,000, to a director serving as a member of the Companys Operations Committee commencing August 2015. For the three months ending June 30, 2017, the Company recognized $2,000 of expense. For the six months ending June 30, 2017 the Company issued 10,997 shares, with a fair value of $8,000. For the six months ending June 30, 2017, the Company recognized $8,000 of expense. In March 2017, under the 2016 Equity Incentive Plan, the Company issued an option effective April 1, 2017 to an employee to purchase up to 15,000 shares of common stock at a purchase price of $0.73 per share. Using the Black-Scholes Option Pricing Formula, the option was valued at $6,243, fair value. The option expires in 10 years and vests immediately. The option is expensed over the vesting term. For the three and six months ending June 30, 2017, the Company recognized $6,243 of expense. As of June 30, 2017, the option to purchase 15,000 shares of common stock is still outstanding. In March 2017, under the 2016 Equity Incentive Plan, the Company issued an option effective April 1, 2017 to a new director to purchase up to 200,000 shares of common stock at a purchase price of $0.73 per share. Using the Black-Scholes Option Pricing Formula, the option was valued at $92,516, fair value. The option expires in 10 years and vests 50,000 on April 1, 2017 and the remaining in equal annual installments of 50,000 commencing on April 1, 2018. The option is expensed over the vesting term. For the three and six months ending June 30, 2017, the Company recognized $28,895 of expense. As of June 30, 2017, the option to purchase 200,000 shares of common stock is still outstanding. In March 2017, under the 2016 Equity Incentive Plan, the Company issued an option effective May 1, 2017 to the new Chief Executive Officer to purchase up to 350,000 shares of common stock at a purchase price of $0.70 per share. Using the Black-Scholes Option Pricing Formula, the option was valued at $280,120, fair value. The option expires in 10 years and vests 87,500 on May 1, 2017 and the remaining in equal quarterly installments of 87,500 commencing on August 1, 2017. The option is expensed over the vesting term. For the three and six months ending June 30, 2017, the Company recognized $116,463 of expense. As of June 30, 2017, the option to purchase 350,000 shares of common stock is still outstanding. During June 2014 through August 2014, the Company issued 4,207,600 shares of common stock and warrants to purchase 4,207,600 shares of common stock expiring five years from the date of purchase, for proceeds of $3,140,000 in accordance to a private placement memorandum as amended on May 27, 2014. Pursuant to the terms of the offerings, up to 60 units were offered at the purchase price of $50,000 per unit, with each unit comprised of 67,000 shares and a warrant to purchase 33,500 shares of common stock at $1.00 per share and a warrant to purchase 33,500 shares of common stock at $1.25 per share. During May 2017, warrants were partially exercised to purchase 469,000 shares of common stock for proceeds of $502,500. In May 2017, under the 2016 Equity Incentive Plan, the Company issued an option to an employee to purchase 20,000 shares of common stock at a purchase price of $1.50 per share. The option was valued at $17,353, fair value, using the Black-Scholes Option Pricing Formula. The option expires in 10 years and vests in quarterly equal installments of 5,000 commencing June 1, 2017. The option is expensed over the vesting term. For the three and six months ending June 30, 2017, the Company recognized $5,753 of expense. As of June 30, 2017, the option to purchase 20,000 shares of common stock is still outstanding. In May 2017, under the 2016 Equity Incentive Plan, the Company issued an option to an employee to purchase 10,000 shares of common stock at a purchase price of $1.50 per share. The option was valued at $8,677, fair value, using the Black-Scholes Option Pricing Formula. The option expires in 10 years and vests in quarterly equal installments of 2,500 commencing June 1, 2017. The option is expensed over the vesting term. For the three and six months ending June 30, 2017, the Company recognized $2,876 of expense. As of June 30, 2017, the option to purchase 10,000 shares of common stock is still outstanding. In May 2017, under the 2016 Equity Incentive Plan, the Company issued an option to a new employee to purchase 25,000 shares of common stock at a purchase price of $1.50 per share. The option was valued at $23,889, fair value, using the Black-Scholes Option Pricing Formula. The option expires in 10 years and vests in quarterly equal installments of 3,125 commencing August 17, 2017. The option is expensed over the vesting term. For the three and six months ending June 30, 2017, the Company recognized $1,461 of expense. As of June 30, 2017, the option to purchase 25,000 shares of common stock is still outstanding. In May 2017, under the 2016 Equity Incentive Plan, the Company issued an option to a director to purchase 300,000 shares of common stock at a purchase price of $1.50 per share. The option was valued at $250,000, fair value, using the Black-Scholes Option Pricing Formula. The option expires in 10 years and vests immediately. The option is expensed over the vesting term. For the three and six months ending June 30, 2017, the Company recognized $250,000 of expense. As of June 30, 2017, the option to purchase 300,000 shares of common stock is still outstanding. In May 2017, under the 2016 Equity Incentive Plan, the Company issued an option to a new employee to purchase 10,000 shares of common stock at a purchase price of $1.50 per share. The option was valued at $9,585, fair value, using the Black-Scholes Option Pricing Formula. The option expires in 10 years and vests in quarterly equal installments of 1,250 commencing September 12, 2017. The option is expensed over the vesting term. For the three and six months ending June 30, 2017, the Company recognized $247 of expense. As of June 30, 2017, the option to purchase 10,000 shares of common stock is still outstanding. During January 2017, an option to purchase 100,000 shares of common stock at an exercise price of $0.72 expired. During March 2017, a warrant to purchase 10,000 shares of common stock at an exercise price of $1.69 expired. During May 2017, warrants to purchase 100,000 shares of common stock at an exercise price of $1.20 expired. During June 2017, an option to purchase 200,000 shares of common stock at an exercise price of $0.90 expired. During January 2017, an option to purchase 100,000 shares of common stock at an exercise price of $1.69 forfeited. </t>
  </si>
  <si>
    <t>STOCK BASED COMPENSATION</t>
  </si>
  <si>
    <t>Disclosure of Compensation Related Costs, Share-based Payments [Abstract]</t>
  </si>
  <si>
    <t>NOTE 8  STOCK BASED COMPENSATION The Company uses the Black-Scholes option pricing model to calculate the grant-date fair value of an award, with the following assumptions for 2017: no dividend yield, expected volatility, based on the Companys historical volatility, 64% to 75%, risk-free interest rate 1.76 to 1.97% and expected option life of 5 to 5.75 years. As of June 30, 2017, there was $343,128 of unrecognized compensation expense related to non-vested market-based share awards that is expected to be recognized through June 2019. The following tables summarize all stock option and warrant activity of the Company during the six months ended June 30, 2017: Non-Qualified Stock Options and Warrants Outstanding and Exercisable Weighted Number of Exercise Average Shares Price Exercise Price Outstanding, December 31, 2016 18,101,367 $ 0.57 - $1.69 $ 0.90 Granted 1,555,000 $ 0.60 - $1.50 $ 0.90 Expired (772,500 ) $ 0.68 - $1.69 $ 0.98 Forfeited    Exercised (469,000 ) $ 1.00 - $1.25 $ 1.07 Outstanding, June 30, 2017 18,414,867 $ 0.57 - $1.69 $ 0.89 Exercisable, June 30, 2017 17,691,742 $ 0.57 - $1.69 $ 0.89 The aggregate intrinsic value of options and warrants outstanding and exercisable as of June 30, 2017 was $10,372,903. The aggregate intrinsic value is calculated as the difference between the exercise price of the underlying options and warrants and the closing stock price of $1.48 for the Companys common stock on June 30, 2017. No options or warrants were exercised during the three and six months period ending June 30, 2017. Non-Qualified Stock Options and Warrants Outstanding Number Outstanding Weighted Average Weighted Average Range of Currently Exercisable Remaining Exercise Price of Options and Exercise Prices at June 30, 2017 Contractual Life Warrants Currently Exercisable $0.57 - $1.69 17,691,742 4.59 Years $0.89</t>
  </si>
  <si>
    <t>RELATED PARTY</t>
  </si>
  <si>
    <t>Related Party Transactions [Abstract]</t>
  </si>
  <si>
    <t xml:space="preserve">NOTE 9  RELATED PARTY At June 30, 2017 the Company had a legal accrual to related party of $47,992 and travel and office expense accruals of officers in the amount of $1,592. At December 31, 2016 the Company had a legal accrual to related party of $2,900 and travel and office expense accruals of officers in the amount of $2,659. </t>
  </si>
  <si>
    <t>RETIREMENT PLAN</t>
  </si>
  <si>
    <t>Retirement Benefits [Abstract]</t>
  </si>
  <si>
    <t>NOTE 10  RETIREMENT PLAN The Company established a 401(k) retirement plan covering all eligible employees beginning November 15, 2013. A contribution of $9,799 and $10,000 was charged to expense and accrued for the six months ending June 30, 2017 and June 30, 2016 to all eligible non-executive participants. A contribution of $4,157 and $5,000 was charged to expense and accrued for the three months ending June 30, 2017 and June 30, 2016 to all eligible non-executive participants.</t>
  </si>
  <si>
    <t>SUBSEQUENT EVENTS</t>
  </si>
  <si>
    <t>Subsequent Events [Abstract]</t>
  </si>
  <si>
    <t>NOTE 11  SUBSEQUENT EVENTS During July 2017, the Company issued a warrant to purchase 150,000 shares of common stock at a purchase price of $1.48 per share for accounting services to be rendered over a twelve month period commencing July 1, 2017. The warrant was valued at $124,788, fair value, using the Black-Scholes Option Pricing Formula, vesting over the next twelve months with 12,500 vesting immediately, 12,500 vesting per month on the first day of the next ten months and 12,500 vesting on the first day of the twelfth month of the corresponding service agreement. The warrant expires in five years. The expense is being recognized based on service terms of the agreement over a twelve month period. In August 2017, under the 2016 Equity Incentive Plan, the Company issued an option to an employee to purchase up to 10,000 shares of common stock at a purchase price of $1.05 per share. Using the Black-Scholes Option Pricing Formula, the option was valued at $6,169, fair value. The option expires in 10 years and vests 2,500 on August 15, 2017 and the remaining in equal three month installments of 2,500 commencing on November 15, 2017. The option is expensed over the vesting term.</t>
  </si>
  <si>
    <t>SUMMARY OF SIGNIFICANT ACCOUNTING POLICIES (Policies)</t>
  </si>
  <si>
    <t>Financial Statements</t>
  </si>
  <si>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6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6, as filed with the Securities and Exchange Commission. The interim operating results for the three and six months ending June 30, 2017 may not be indicative of operating results expected for the full year. </t>
  </si>
  <si>
    <t>Nature of Business</t>
  </si>
  <si>
    <t>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t>
  </si>
  <si>
    <t>Stock-based Payments</t>
  </si>
  <si>
    <t>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Loss Per Share</t>
  </si>
  <si>
    <t>Loss per Share The Company follows FASB ASC 260, Earnings per Share, resulting in the presentation of basic and diluted earnings per share. Because the Company reported a net loss in 2017 and 2016, common stock equivalents, including stock options and warrants were anti-dilutive; therefore, the amounts reported for basic and dilutive loss per share were the same.</t>
  </si>
  <si>
    <t>Comprehensive Income</t>
  </si>
  <si>
    <t xml:space="preserve">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loss. </t>
  </si>
  <si>
    <t>Recently Adopted Accounting Pronouncements</t>
  </si>
  <si>
    <t>Recently Adopted Accounting Pronouncements As of June 30, 2017 and for the three months then ended, there were no recently adopted accounting pronouncements that had a material effect on the Companys financial statements.</t>
  </si>
  <si>
    <t>Recently Issued Accounting Pronouncements Not Yet Adopted</t>
  </si>
  <si>
    <t>Recently Issued Accounting Pronouncements Not Yet Adopted As of June 30, 2017, there are no recently issued accounting standards not yet adopted which would have a material effect on the Companys financial statements through 2017.</t>
  </si>
  <si>
    <t>PROPERTY AND EQUIPMENT (Tables)</t>
  </si>
  <si>
    <t>Schedule of Property and Equipment</t>
  </si>
  <si>
    <t xml:space="preserve">Property and equipment consists of the following: June 30, 2017 December 31, 2016 Office equipment $ 60,731 $ 55,817 Lab equipment 947,084 789,135 Furniture 32,693 32,693 Leasehold Improvements 231,859 231,859 1,272,367 1,109,504 Less: Accumulated depreciation 773,767 683,854 $ 498,600 $ 425,650 </t>
  </si>
  <si>
    <t>INTANGIBLE ASSETS (Tables)</t>
  </si>
  <si>
    <t>Schedule of Patents</t>
  </si>
  <si>
    <t xml:space="preserve">Patents consist of the following: June 30, 2017 December 31, 2016 Patents $ 781,675 $ 754,259 Less: Accumulated amortization 154,534 86,287 $ 627,141 $ 667,972 </t>
  </si>
  <si>
    <t>LONG TERM EQUIPMENT PURCHASE PAYABLE (Tables)</t>
  </si>
  <si>
    <t>Schedule of Outstanding Long Term Equipment Purchase Payable</t>
  </si>
  <si>
    <t>Outstanding long term equipment purchase payable is comprised of the following: Final Year Interest June 30, December 31, of Maturity Rate 2017 2016 2018 0.00% $29,732 $</t>
  </si>
  <si>
    <t>STOCK BASED COMPENSATION (Tables)</t>
  </si>
  <si>
    <t>Schedule of Non-Qualified Stock Options and Warrants Outstanding and Exercisable</t>
  </si>
  <si>
    <t xml:space="preserve">The following tables summarize all stock option and warrant activity of the Company during the six months ended June 30, 2017: Non-Qualified Stock Options and Warrants Outstanding and Exercisable Weighted Number of Exercise Average Shares Price Exercise Price Outstanding, December 31, 2016 18,101,367 $ 0.57 - $1.69 $ 0.90 Granted 1,555,000 $ 0.60 - $1.50 $ 0.90 Expired (772,500 ) $ 0.68 - $1.69 $ 0.98 Forfeited    Exercised (469,000 ) $ 1.00 - $1.25 $ 1.07 Outstanding, June 30, 2017 18,414,867 $ 0.57 - $1.69 $ 0.89 Exercisable, June 30, 2017 17,691,742 $ 0.57 - $1.69 $ 0.89 </t>
  </si>
  <si>
    <t>Schedule of Non-Qualified Stock Options and Warrants Outstanding, by Exercise Price Range</t>
  </si>
  <si>
    <t>The aggregate intrinsic value of options and warrants outstanding and exercisable as of June 30, 2017 was $10,372,903. The aggregate intrinsic value is calculated as the difference between the exercise price of the underlying options and warrants and the closing stock price of $1.48 for the Companys common stock on June 30, 2017. No options or warrants were exercised during the three and six months period ending June 30, 2017. Non-Qualified Stock Options and Warrants Outstanding Number Outstanding Weighted Average Weighted Average Range of Currently Exercisable Remaining Exercise Price of Options and Exercise Prices at June 30, 2017 Contractual Life Warrants Currently Exercisable $0.57 - $1.69 17,691,742 4.59 Years $0.89</t>
  </si>
  <si>
    <t>MANAGEMENT'S PLANS (Details) - USD ($)</t>
  </si>
  <si>
    <t>1 Months Ended</t>
  </si>
  <si>
    <t>Jan. 31, 2016</t>
  </si>
  <si>
    <t>Approximate cash position</t>
  </si>
  <si>
    <t>Approximate monthly expenditures</t>
  </si>
  <si>
    <t>Agreement with an institutional investor to sell common stock and investor committed to invest in common stock (upper limit)</t>
  </si>
  <si>
    <t>Term of agreement with institutional investor</t>
  </si>
  <si>
    <t>36 months</t>
  </si>
  <si>
    <t>Registering shares of common stock</t>
  </si>
  <si>
    <t>Amount raised from purchase agreement</t>
  </si>
  <si>
    <t>Amount raised through the exercise of warrants</t>
  </si>
  <si>
    <t>Subsequent Event [Member]</t>
  </si>
  <si>
    <t>PROPERTY AND EQUIPMENT (Schedule of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INTANGIBLE ASSETS (Schedule of Patents) (Details) - USD ($)</t>
  </si>
  <si>
    <t>Patents</t>
  </si>
  <si>
    <t>Less: Accumulated amortization</t>
  </si>
  <si>
    <t>INTANGIBLE ASSETS (Narrative) (Details) - USD ($)</t>
  </si>
  <si>
    <t>Amortization expense</t>
  </si>
  <si>
    <t>Research and development expenses</t>
  </si>
  <si>
    <t>Patents [Member]</t>
  </si>
  <si>
    <t>LONG TERM EQUIPMENT PURCHASE PAYABLE (Schedule of Outstanding Long Term Equipment Purchase Payable(Details) - USD ($)</t>
  </si>
  <si>
    <t>12 Months Ended</t>
  </si>
  <si>
    <t>Final Year of Maturity</t>
  </si>
  <si>
    <t>Interest rate</t>
  </si>
  <si>
    <t>0.00%</t>
  </si>
  <si>
    <t>Outstanding long term equipment purchase payable</t>
  </si>
  <si>
    <t>STOCKHOLDERS' EQUITY (Details) - USD ($)</t>
  </si>
  <si>
    <t>2 Months Ended</t>
  </si>
  <si>
    <t>11 Months Ended</t>
  </si>
  <si>
    <t>May 31, 2017</t>
  </si>
  <si>
    <t>Apr. 30, 2017</t>
  </si>
  <si>
    <t>Mar. 31, 2017</t>
  </si>
  <si>
    <t>Jan. 31, 2017</t>
  </si>
  <si>
    <t>Nov. 30, 2016</t>
  </si>
  <si>
    <t>Jul. 31, 2016</t>
  </si>
  <si>
    <t>May 30, 2016</t>
  </si>
  <si>
    <t>Feb. 28, 2016</t>
  </si>
  <si>
    <t>Nov. 30, 2015</t>
  </si>
  <si>
    <t>Oct. 31, 2015</t>
  </si>
  <si>
    <t>Aug. 31, 2015</t>
  </si>
  <si>
    <t>May 31, 2014</t>
  </si>
  <si>
    <t>Aug. 31, 2017</t>
  </si>
  <si>
    <t>Aug. 31, 2014</t>
  </si>
  <si>
    <t>Equity Issuance [Line Items]</t>
  </si>
  <si>
    <t>Shares expired</t>
  </si>
  <si>
    <t>Exercise price of shares expired</t>
  </si>
  <si>
    <t>Shares forfeited</t>
  </si>
  <si>
    <t>Exercise price of shares forfeited</t>
  </si>
  <si>
    <t>Share issued, value</t>
  </si>
  <si>
    <t>Share-based compensation expense</t>
  </si>
  <si>
    <t>April 2017 New Director [Member]</t>
  </si>
  <si>
    <t>Expiration period</t>
  </si>
  <si>
    <t>10 years</t>
  </si>
  <si>
    <t>Option granted, number of shares vesting in installments</t>
  </si>
  <si>
    <t>Stock option expense</t>
  </si>
  <si>
    <t>Options outstanding</t>
  </si>
  <si>
    <t>Options vesting</t>
  </si>
  <si>
    <t>Options issued</t>
  </si>
  <si>
    <t>Purchase price of options</t>
  </si>
  <si>
    <t>Option granted, fair value</t>
  </si>
  <si>
    <t>Chief Executive Officer [Member]</t>
  </si>
  <si>
    <t>April 2017 Employee [Member]</t>
  </si>
  <si>
    <t>November 2015 Chief Executive Officer [Member]</t>
  </si>
  <si>
    <t>October 2015 Employee [Member]</t>
  </si>
  <si>
    <t>August 2015 New Director [Member]</t>
  </si>
  <si>
    <t>New Director [Member]</t>
  </si>
  <si>
    <t>Frequency of vesting installments</t>
  </si>
  <si>
    <t>Annually</t>
  </si>
  <si>
    <t>August 2015 Employee [Member]</t>
  </si>
  <si>
    <t>Common Stock And Warrants [Member]</t>
  </si>
  <si>
    <t>5 years</t>
  </si>
  <si>
    <t>Proceeds from issuance of common stock and warrants</t>
  </si>
  <si>
    <t>Number of units offered (upper limit)</t>
  </si>
  <si>
    <t>Share issued, shares</t>
  </si>
  <si>
    <t>May 2017 Employee [Member]</t>
  </si>
  <si>
    <t>May 2017 Employee One [Member]</t>
  </si>
  <si>
    <t>May 2017 New Employee [Member]</t>
  </si>
  <si>
    <t>Director [Member]</t>
  </si>
  <si>
    <t>May 2017 New Employee One [Member]</t>
  </si>
  <si>
    <t>Independent Director [Member]</t>
  </si>
  <si>
    <t>Amortization adjustment</t>
  </si>
  <si>
    <t>November 2016 Employee [Member]</t>
  </si>
  <si>
    <t>November 2016 Director [Member]</t>
  </si>
  <si>
    <t>Employee [Member]</t>
  </si>
  <si>
    <t>Five Independent Directors [Member]</t>
  </si>
  <si>
    <t>December 2016 Senior Advisor [Member]</t>
  </si>
  <si>
    <t>Issued Warrant For Accounting Services [Member]</t>
  </si>
  <si>
    <t>July 2016 New Employee [Member]</t>
  </si>
  <si>
    <t>Investor [Member]</t>
  </si>
  <si>
    <t>Number of common shares that can be purchased through option issuance</t>
  </si>
  <si>
    <t>Purchase of options, shares</t>
  </si>
  <si>
    <t>Issued restricted common stock</t>
  </si>
  <si>
    <t>Stock reserved for additional commitment fees</t>
  </si>
  <si>
    <t>Additional shares issued</t>
  </si>
  <si>
    <t>Additional shares issued, Amount</t>
  </si>
  <si>
    <t>Director Serving as a member of the Company's Operations Committee [Member]</t>
  </si>
  <si>
    <t>Subsequent Event [Member] | Investor [Member]</t>
  </si>
  <si>
    <t>Warrants for $1.25 Per Share [Member]</t>
  </si>
  <si>
    <t>Exercise price of warrants</t>
  </si>
  <si>
    <t>Warrants for $1.25 Per Share [Member] | Common Stock And Warrants [Member]</t>
  </si>
  <si>
    <t>Number of shares comprising unit</t>
  </si>
  <si>
    <t>Warrants for $1.00 Per Share [Member]</t>
  </si>
  <si>
    <t>Warrants for $1.00 Per Share [Member] | Common Stock And Warrants [Member]</t>
  </si>
  <si>
    <t>Warrant [Member]</t>
  </si>
  <si>
    <t>STOCK BASED COMPENSATION (Narrative) (Details)</t>
  </si>
  <si>
    <t>Jun. 30, 2017USD ($)$ / shares</t>
  </si>
  <si>
    <t>Share-based Compensation Arrangement by Share-based Payment Award [Line Items]</t>
  </si>
  <si>
    <t>Pricing model used in calculation of grant-date fair value</t>
  </si>
  <si>
    <t>Black-Scholes</t>
  </si>
  <si>
    <t>Expected dividend yield</t>
  </si>
  <si>
    <t>Expected volatility, minimum</t>
  </si>
  <si>
    <t>64.00%</t>
  </si>
  <si>
    <t>Expected volatility, maximum</t>
  </si>
  <si>
    <t>75.00%</t>
  </si>
  <si>
    <t>Risk-free interest rate, minimum</t>
  </si>
  <si>
    <t>1.76%</t>
  </si>
  <si>
    <t>Risk-free interest rate, maximum</t>
  </si>
  <si>
    <t>1.97%</t>
  </si>
  <si>
    <t>Unrecognized compensation expense related to non-vested market-based share awards</t>
  </si>
  <si>
    <t>Non Qualified Stock Options And Warrants [Member]</t>
  </si>
  <si>
    <t>Aggregate intrinsic value of options and warrants outstanding and exercisable</t>
  </si>
  <si>
    <t>Closing stock price of common stock | $ / shares</t>
  </si>
  <si>
    <t>Minimum [Member]</t>
  </si>
  <si>
    <t>Expected option life</t>
  </si>
  <si>
    <t>Maximum [Member]</t>
  </si>
  <si>
    <t>5 years 9 months</t>
  </si>
  <si>
    <t>STOCK BASED COMPENSATION (Schedule of Stock Option and Warrant Outstanding and Exercisable) (Details) - $ / shares</t>
  </si>
  <si>
    <t>Number of Shares</t>
  </si>
  <si>
    <t>Expired</t>
  </si>
  <si>
    <t>Forfeited</t>
  </si>
  <si>
    <t>Weighted Average Exercise Price</t>
  </si>
  <si>
    <t>Outstanding</t>
  </si>
  <si>
    <t>Granted</t>
  </si>
  <si>
    <t>Exercised</t>
  </si>
  <si>
    <t>Exercisable</t>
  </si>
  <si>
    <t>Exercise Pric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STOCK BASED COMPENSATION (Summary of Stock Option and Warrant Outstanding) (Details) - Non Qualified Stock Options And Warrants [Member]</t>
  </si>
  <si>
    <t>Jun. 30, 2017$ / sharesshares</t>
  </si>
  <si>
    <t>Share-based Compensation, Shares Authorized under Stock Option Plans, Exercise Price Range [Line Items]</t>
  </si>
  <si>
    <t>Exercise Prices (Lower Limit)</t>
  </si>
  <si>
    <t>Exercise Prices (Upper Limit)</t>
  </si>
  <si>
    <t>$0.57 - $1.69 [Member]</t>
  </si>
  <si>
    <t>Number Outstanding Currently Exercisable | shares</t>
  </si>
  <si>
    <t>Weighted Average Remaining Contractual Life</t>
  </si>
  <si>
    <t>4 years 7 months 2 days</t>
  </si>
  <si>
    <t>RELATED PARTY (Details) - USD ($)</t>
  </si>
  <si>
    <t>Related Party [Member]</t>
  </si>
  <si>
    <t>Related Party Transaction [Line Items]</t>
  </si>
  <si>
    <t>Legal accrual</t>
  </si>
  <si>
    <t>Officer [Member]</t>
  </si>
  <si>
    <t>Travel and office expense accruals</t>
  </si>
  <si>
    <t>RETIREMENT PLAN (Narrative) (Details) - USD ($)</t>
  </si>
  <si>
    <t>Retirement Plan Narrative Details</t>
  </si>
  <si>
    <t>Expenses related to contribution in retirement plan</t>
  </si>
  <si>
    <t>SUBSEQUENT EVENTS (Details) - Subsequent Event [Member] - USD ($)</t>
  </si>
  <si>
    <t>Aug. 14, 2017</t>
  </si>
  <si>
    <t>Jul. 31, 2017</t>
  </si>
  <si>
    <t>2016 Equity Incentive Plan [Member]</t>
  </si>
  <si>
    <t>Subsequent Event [Line Items]</t>
  </si>
  <si>
    <t>Award term</t>
  </si>
  <si>
    <t>Option issued</t>
  </si>
  <si>
    <t>Option price per share</t>
  </si>
  <si>
    <t>Vesting Tranche One Vesting on August 15, 2017 [Member]</t>
  </si>
  <si>
    <t>Warrants granted, number of shares vesting in each installment</t>
  </si>
  <si>
    <t>Vesting Tranche Two Vesting in Equal Installments Commencing November 15, 2017 [Member]</t>
  </si>
  <si>
    <t>Vesting Tranche Two Vesting in Equal Installments Commencing November 15, 2017 [Member] | 2016 Equity Incentive Plan [Member]</t>
  </si>
  <si>
    <t>Option vest</t>
  </si>
  <si>
    <t>Vesting on the first day of the twelfth month [Member]</t>
  </si>
  <si>
    <t>Warrants for $1.48 Per Share [Member]</t>
  </si>
  <si>
    <t>Number of shares callable by warrant</t>
  </si>
  <si>
    <t>Fair value of warr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144153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v>
      </c>
    </row>
    <row r="3" spans="1:2">
      <c r="A3" s="3" t="s">
        <v>137</v>
      </c>
    </row>
    <row r="4" spans="1:2">
      <c r="A4" s="4" t="s">
        <v>40</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40426</v>
      </c>
      <c r="C3" s="7" t="n">
        <v>1956844</v>
      </c>
    </row>
    <row r="4" spans="1:3">
      <c r="A4" s="4" t="s">
        <v>26</v>
      </c>
      <c r="B4" s="5" t="n">
        <v>234457</v>
      </c>
      <c r="C4" s="5" t="n">
        <v>136942</v>
      </c>
    </row>
    <row r="5" spans="1:3">
      <c r="A5" s="4" t="s">
        <v>27</v>
      </c>
      <c r="B5" s="5" t="n">
        <v>2374883</v>
      </c>
      <c r="C5" s="5" t="n">
        <v>2093786</v>
      </c>
    </row>
    <row r="6" spans="1:3">
      <c r="A6" s="4" t="s">
        <v>28</v>
      </c>
      <c r="B6" s="5" t="n">
        <v>498600</v>
      </c>
      <c r="C6" s="5" t="n">
        <v>425650</v>
      </c>
    </row>
    <row r="7" spans="1:3">
      <c r="A7" s="3" t="s">
        <v>29</v>
      </c>
    </row>
    <row r="8" spans="1:3">
      <c r="A8" s="4" t="s">
        <v>30</v>
      </c>
      <c r="B8" s="5" t="n">
        <v>627141</v>
      </c>
      <c r="C8" s="5" t="n">
        <v>667972</v>
      </c>
    </row>
    <row r="9" spans="1:3">
      <c r="A9" s="4" t="s">
        <v>31</v>
      </c>
      <c r="B9" s="5" t="n">
        <v>3500624</v>
      </c>
      <c r="C9" s="5" t="n">
        <v>3187408</v>
      </c>
    </row>
    <row r="10" spans="1:3">
      <c r="A10" s="3" t="s">
        <v>32</v>
      </c>
    </row>
    <row r="11" spans="1:3">
      <c r="A11" s="4" t="s">
        <v>33</v>
      </c>
      <c r="B11" s="5" t="n">
        <v>180507</v>
      </c>
      <c r="C11" s="5" t="n">
        <v>65027</v>
      </c>
    </row>
    <row r="12" spans="1:3">
      <c r="A12" s="4" t="s">
        <v>34</v>
      </c>
      <c r="B12" s="5" t="n">
        <v>49584</v>
      </c>
      <c r="C12" s="5" t="n">
        <v>5559</v>
      </c>
    </row>
    <row r="13" spans="1:3">
      <c r="A13" s="4" t="s">
        <v>35</v>
      </c>
      <c r="B13" s="5" t="n">
        <v>127868</v>
      </c>
      <c r="C13" s="5" t="n">
        <v>57300</v>
      </c>
    </row>
    <row r="14" spans="1:3">
      <c r="A14" s="4" t="s">
        <v>36</v>
      </c>
      <c r="B14" s="5" t="n">
        <v>357959</v>
      </c>
      <c r="C14" s="5" t="n">
        <v>127886</v>
      </c>
    </row>
    <row r="15" spans="1:3">
      <c r="A15" s="4" t="s">
        <v>37</v>
      </c>
      <c r="B15" s="5" t="n">
        <v>29732</v>
      </c>
      <c r="C15" s="4" t="s">
        <v>38</v>
      </c>
    </row>
    <row r="16" spans="1:3">
      <c r="A16" s="4" t="s">
        <v>39</v>
      </c>
      <c r="B16" s="5" t="n">
        <v>387691</v>
      </c>
      <c r="C16" s="5" t="n">
        <v>127886</v>
      </c>
    </row>
    <row r="17" spans="1:3">
      <c r="A17" s="3" t="s">
        <v>40</v>
      </c>
    </row>
    <row r="18" spans="1:3">
      <c r="A18" s="4" t="s">
        <v>41</v>
      </c>
      <c r="B18" s="4" t="s">
        <v>38</v>
      </c>
      <c r="C18" s="4" t="s">
        <v>38</v>
      </c>
    </row>
    <row r="19" spans="1:3">
      <c r="A19" s="4" t="s">
        <v>42</v>
      </c>
      <c r="B19" s="5" t="n">
        <v>70611</v>
      </c>
      <c r="C19" s="5" t="n">
        <v>68078</v>
      </c>
    </row>
    <row r="20" spans="1:3">
      <c r="A20" s="4" t="s">
        <v>43</v>
      </c>
      <c r="B20" s="5" t="n">
        <v>51929138</v>
      </c>
      <c r="C20" s="5" t="n">
        <v>48998073</v>
      </c>
    </row>
    <row r="21" spans="1:3">
      <c r="A21" s="4" t="s">
        <v>44</v>
      </c>
      <c r="B21" s="5" t="n">
        <v>-48886816</v>
      </c>
      <c r="C21" s="5" t="n">
        <v>-46006629</v>
      </c>
    </row>
    <row r="22" spans="1:3">
      <c r="A22" s="4" t="s">
        <v>45</v>
      </c>
      <c r="B22" s="5" t="n">
        <v>3112933</v>
      </c>
      <c r="C22" s="5" t="n">
        <v>3059522</v>
      </c>
    </row>
    <row r="23" spans="1:3">
      <c r="A23" s="4" t="s">
        <v>46</v>
      </c>
      <c r="B23" s="7" t="n">
        <v>3500624</v>
      </c>
      <c r="C23" s="7" t="n">
        <v>3187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81</v>
      </c>
      <c r="D1" s="2" t="s">
        <v>1</v>
      </c>
    </row>
    <row r="2" spans="1:5">
      <c r="B2" s="2" t="s">
        <v>3</v>
      </c>
      <c r="C2" s="2" t="s">
        <v>182</v>
      </c>
      <c r="D2" s="2" t="s">
        <v>2</v>
      </c>
      <c r="E2" s="2" t="s">
        <v>59</v>
      </c>
    </row>
    <row r="3" spans="1:5">
      <c r="A3" s="4" t="s">
        <v>183</v>
      </c>
      <c r="D3" s="7" t="n">
        <v>2600000</v>
      </c>
    </row>
    <row r="4" spans="1:5">
      <c r="A4" s="4" t="s">
        <v>184</v>
      </c>
      <c r="D4" s="5" t="n">
        <v>400000</v>
      </c>
    </row>
    <row r="5" spans="1:5">
      <c r="A5" s="4" t="s">
        <v>185</v>
      </c>
      <c r="C5" s="7" t="n">
        <v>20000000</v>
      </c>
    </row>
    <row r="6" spans="1:5">
      <c r="A6" s="4" t="s">
        <v>186</v>
      </c>
      <c r="C6" s="4" t="s">
        <v>187</v>
      </c>
    </row>
    <row r="7" spans="1:5">
      <c r="A7" s="4" t="s">
        <v>188</v>
      </c>
      <c r="C7" s="5" t="n">
        <v>5000000</v>
      </c>
    </row>
    <row r="8" spans="1:5">
      <c r="A8" s="4" t="s">
        <v>189</v>
      </c>
      <c r="D8" s="5" t="n">
        <v>3209950</v>
      </c>
    </row>
    <row r="9" spans="1:5">
      <c r="A9" s="4" t="s">
        <v>190</v>
      </c>
      <c r="D9" s="7" t="n">
        <v>502500</v>
      </c>
      <c r="E9" s="4" t="s">
        <v>38</v>
      </c>
    </row>
    <row r="10" spans="1:5">
      <c r="A10" s="4" t="s">
        <v>191</v>
      </c>
    </row>
    <row r="11" spans="1:5">
      <c r="A11" s="4" t="s">
        <v>190</v>
      </c>
      <c r="B11" s="7" t="n">
        <v>9356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2</v>
      </c>
      <c r="B1" s="2" t="s">
        <v>2</v>
      </c>
      <c r="C1" s="2" t="s">
        <v>23</v>
      </c>
    </row>
    <row r="2" spans="1:3">
      <c r="A2" s="3" t="s">
        <v>193</v>
      </c>
    </row>
    <row r="3" spans="1:3">
      <c r="A3" s="4" t="s">
        <v>194</v>
      </c>
      <c r="B3" s="7" t="n">
        <v>1272367</v>
      </c>
      <c r="C3" s="7" t="n">
        <v>1109504</v>
      </c>
    </row>
    <row r="4" spans="1:3">
      <c r="A4" s="4" t="s">
        <v>195</v>
      </c>
      <c r="B4" s="5" t="n">
        <v>773767</v>
      </c>
      <c r="C4" s="5" t="n">
        <v>683854</v>
      </c>
    </row>
    <row r="5" spans="1:3">
      <c r="A5" s="4" t="s">
        <v>196</v>
      </c>
      <c r="B5" s="5" t="n">
        <v>498600</v>
      </c>
      <c r="C5" s="5" t="n">
        <v>425650</v>
      </c>
    </row>
    <row r="6" spans="1:3">
      <c r="A6" s="4" t="s">
        <v>197</v>
      </c>
    </row>
    <row r="7" spans="1:3">
      <c r="A7" s="3" t="s">
        <v>193</v>
      </c>
    </row>
    <row r="8" spans="1:3">
      <c r="A8" s="4" t="s">
        <v>194</v>
      </c>
      <c r="B8" s="5" t="n">
        <v>60731</v>
      </c>
      <c r="C8" s="5" t="n">
        <v>55817</v>
      </c>
    </row>
    <row r="9" spans="1:3">
      <c r="A9" s="4" t="s">
        <v>198</v>
      </c>
    </row>
    <row r="10" spans="1:3">
      <c r="A10" s="3" t="s">
        <v>193</v>
      </c>
    </row>
    <row r="11" spans="1:3">
      <c r="A11" s="4" t="s">
        <v>194</v>
      </c>
      <c r="B11" s="5" t="n">
        <v>947084</v>
      </c>
      <c r="C11" s="5" t="n">
        <v>789135</v>
      </c>
    </row>
    <row r="12" spans="1:3">
      <c r="A12" s="4" t="s">
        <v>199</v>
      </c>
    </row>
    <row r="13" spans="1:3">
      <c r="A13" s="3" t="s">
        <v>193</v>
      </c>
    </row>
    <row r="14" spans="1:3">
      <c r="A14" s="4" t="s">
        <v>194</v>
      </c>
      <c r="B14" s="5" t="n">
        <v>32693</v>
      </c>
      <c r="C14" s="5" t="n">
        <v>32693</v>
      </c>
    </row>
    <row r="15" spans="1:3">
      <c r="A15" s="4" t="s">
        <v>200</v>
      </c>
    </row>
    <row r="16" spans="1:3">
      <c r="A16" s="3" t="s">
        <v>193</v>
      </c>
    </row>
    <row r="17" spans="1:3">
      <c r="A17" s="4" t="s">
        <v>194</v>
      </c>
      <c r="B17" s="7" t="n">
        <v>231859</v>
      </c>
      <c r="C17" s="7" t="n">
        <v>2318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01</v>
      </c>
      <c r="B1" s="2" t="s">
        <v>58</v>
      </c>
      <c r="D1" s="2" t="s">
        <v>1</v>
      </c>
    </row>
    <row r="2" spans="1:5">
      <c r="B2" s="2" t="s">
        <v>2</v>
      </c>
      <c r="C2" s="2" t="s">
        <v>59</v>
      </c>
      <c r="D2" s="2" t="s">
        <v>2</v>
      </c>
      <c r="E2" s="2" t="s">
        <v>59</v>
      </c>
    </row>
    <row r="3" spans="1:5">
      <c r="A3" s="3" t="s">
        <v>126</v>
      </c>
    </row>
    <row r="4" spans="1:5">
      <c r="A4" s="4" t="s">
        <v>202</v>
      </c>
      <c r="B4" s="7" t="n">
        <v>45034</v>
      </c>
      <c r="C4" s="7" t="n">
        <v>44169</v>
      </c>
      <c r="D4" s="7" t="n">
        <v>89912</v>
      </c>
      <c r="E4" s="7" t="n">
        <v>89627</v>
      </c>
    </row>
    <row r="5" spans="1:5">
      <c r="A5" s="4" t="s">
        <v>108</v>
      </c>
      <c r="C5" s="5" t="n">
        <v>19500</v>
      </c>
      <c r="D5" s="4" t="s">
        <v>38</v>
      </c>
      <c r="E5" s="5" t="n">
        <v>19500</v>
      </c>
    </row>
    <row r="6" spans="1:5">
      <c r="A6" s="4" t="s">
        <v>99</v>
      </c>
      <c r="C6" s="7" t="n">
        <v>644</v>
      </c>
      <c r="D6" s="4" t="s">
        <v>38</v>
      </c>
      <c r="E6" s="7" t="n">
        <v>6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3</v>
      </c>
      <c r="B1" s="2" t="s">
        <v>2</v>
      </c>
      <c r="C1" s="2" t="s">
        <v>23</v>
      </c>
    </row>
    <row r="2" spans="1:3">
      <c r="A2" s="3" t="s">
        <v>129</v>
      </c>
    </row>
    <row r="3" spans="1:3">
      <c r="A3" s="4" t="s">
        <v>204</v>
      </c>
      <c r="B3" s="7" t="n">
        <v>781675</v>
      </c>
      <c r="C3" s="7" t="n">
        <v>754259</v>
      </c>
    </row>
    <row r="4" spans="1:3">
      <c r="A4" s="4" t="s">
        <v>205</v>
      </c>
      <c r="B4" s="5" t="n">
        <v>154534</v>
      </c>
      <c r="C4" s="5" t="n">
        <v>86287</v>
      </c>
    </row>
    <row r="5" spans="1:3">
      <c r="A5" s="4" t="s">
        <v>30</v>
      </c>
      <c r="B5" s="7" t="n">
        <v>627141</v>
      </c>
      <c r="C5" s="7" t="n">
        <v>6679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06</v>
      </c>
      <c r="B1" s="2" t="s">
        <v>58</v>
      </c>
      <c r="D1" s="2" t="s">
        <v>1</v>
      </c>
    </row>
    <row r="2" spans="1:5">
      <c r="B2" s="2" t="s">
        <v>2</v>
      </c>
      <c r="C2" s="2" t="s">
        <v>59</v>
      </c>
      <c r="D2" s="2" t="s">
        <v>2</v>
      </c>
      <c r="E2" s="2" t="s">
        <v>59</v>
      </c>
    </row>
    <row r="3" spans="1:5">
      <c r="A3" s="4" t="s">
        <v>207</v>
      </c>
      <c r="B3" s="7" t="n">
        <v>58928</v>
      </c>
      <c r="C3" s="7" t="n">
        <v>3973</v>
      </c>
      <c r="D3" s="7" t="n">
        <v>62901</v>
      </c>
      <c r="E3" s="7" t="n">
        <v>7946</v>
      </c>
    </row>
    <row r="4" spans="1:5">
      <c r="A4" s="4" t="s">
        <v>208</v>
      </c>
      <c r="B4" s="7" t="n">
        <v>839014</v>
      </c>
      <c r="C4" s="7" t="n">
        <v>592570</v>
      </c>
      <c r="D4" s="5" t="n">
        <v>1567528</v>
      </c>
      <c r="E4" s="5" t="n">
        <v>1195833</v>
      </c>
    </row>
    <row r="5" spans="1:5">
      <c r="A5" s="4" t="s">
        <v>209</v>
      </c>
    </row>
    <row r="6" spans="1:5">
      <c r="A6" s="4" t="s">
        <v>208</v>
      </c>
      <c r="D6" s="7" t="n">
        <v>0</v>
      </c>
      <c r="E6"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0</v>
      </c>
      <c r="B1" s="2" t="s">
        <v>1</v>
      </c>
      <c r="C1" s="2" t="s">
        <v>211</v>
      </c>
    </row>
    <row r="2" spans="1:3">
      <c r="B2" s="2" t="s">
        <v>2</v>
      </c>
      <c r="C2" s="2" t="s">
        <v>23</v>
      </c>
    </row>
    <row r="3" spans="1:3">
      <c r="A3" s="3" t="s">
        <v>132</v>
      </c>
    </row>
    <row r="4" spans="1:3">
      <c r="A4" s="4" t="s">
        <v>212</v>
      </c>
      <c r="B4" s="5" t="n">
        <v>2018</v>
      </c>
    </row>
    <row r="5" spans="1:3">
      <c r="A5" s="4" t="s">
        <v>213</v>
      </c>
      <c r="B5" s="4" t="s">
        <v>214</v>
      </c>
    </row>
    <row r="6" spans="1:3">
      <c r="A6" s="4" t="s">
        <v>215</v>
      </c>
      <c r="B6" s="7" t="n">
        <v>29732</v>
      </c>
      <c r="C6" s="4" t="s">
        <v>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V2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3"/>
    <col customWidth="1" max="17" min="17" width="15"/>
    <col customWidth="1" max="18" min="18" width="14"/>
    <col customWidth="1" max="19" min="19" width="15"/>
    <col customWidth="1" max="20" min="20" width="15"/>
    <col customWidth="1" max="21" min="21" width="14"/>
    <col customWidth="1" max="22" min="22" width="16"/>
  </cols>
  <sheetData>
    <row r="1" spans="1:22">
      <c r="A1" s="1" t="s">
        <v>216</v>
      </c>
      <c r="B1" s="2" t="s">
        <v>181</v>
      </c>
      <c r="Q1" s="2" t="s">
        <v>217</v>
      </c>
      <c r="S1" s="2" t="s">
        <v>58</v>
      </c>
      <c r="T1" s="2" t="s">
        <v>1</v>
      </c>
      <c r="V1" s="2" t="s">
        <v>218</v>
      </c>
    </row>
    <row r="2" spans="1:22">
      <c r="B2" s="2" t="s">
        <v>2</v>
      </c>
      <c r="C2" s="2" t="s">
        <v>219</v>
      </c>
      <c r="D2" s="2" t="s">
        <v>220</v>
      </c>
      <c r="E2" s="2" t="s">
        <v>221</v>
      </c>
      <c r="F2" s="2" t="s">
        <v>222</v>
      </c>
      <c r="G2" s="2" t="s">
        <v>23</v>
      </c>
      <c r="H2" s="2" t="s">
        <v>223</v>
      </c>
      <c r="I2" s="2" t="s">
        <v>224</v>
      </c>
      <c r="J2" s="2" t="s">
        <v>225</v>
      </c>
      <c r="K2" s="2" t="s">
        <v>226</v>
      </c>
      <c r="L2" s="2" t="s">
        <v>182</v>
      </c>
      <c r="M2" s="2" t="s">
        <v>227</v>
      </c>
      <c r="N2" s="2" t="s">
        <v>228</v>
      </c>
      <c r="O2" s="2" t="s">
        <v>229</v>
      </c>
      <c r="P2" s="2" t="s">
        <v>230</v>
      </c>
      <c r="Q2" s="2" t="s">
        <v>231</v>
      </c>
      <c r="R2" s="2" t="s">
        <v>232</v>
      </c>
      <c r="S2" s="2" t="s">
        <v>2</v>
      </c>
      <c r="T2" s="2" t="s">
        <v>2</v>
      </c>
      <c r="U2" s="2" t="s">
        <v>59</v>
      </c>
      <c r="V2" s="2" t="s">
        <v>2</v>
      </c>
    </row>
    <row r="3" spans="1:22">
      <c r="A3" s="3" t="s">
        <v>233</v>
      </c>
    </row>
    <row r="4" spans="1:22">
      <c r="A4" s="4" t="s">
        <v>185</v>
      </c>
      <c r="L4" s="7" t="n">
        <v>20000000</v>
      </c>
    </row>
    <row r="5" spans="1:22">
      <c r="A5" s="4" t="s">
        <v>186</v>
      </c>
      <c r="L5" s="4" t="s">
        <v>187</v>
      </c>
    </row>
    <row r="6" spans="1:22">
      <c r="A6" s="4" t="s">
        <v>234</v>
      </c>
      <c r="B6" s="5" t="n">
        <v>200000</v>
      </c>
      <c r="F6" s="5" t="n">
        <v>100000</v>
      </c>
    </row>
    <row r="7" spans="1:22">
      <c r="A7" s="4" t="s">
        <v>235</v>
      </c>
      <c r="B7" s="9" t="n">
        <v>0.9</v>
      </c>
      <c r="F7" s="9" t="n">
        <v>0.72</v>
      </c>
    </row>
    <row r="8" spans="1:22">
      <c r="A8" s="4" t="s">
        <v>236</v>
      </c>
      <c r="F8" s="5" t="n">
        <v>100000</v>
      </c>
    </row>
    <row r="9" spans="1:22">
      <c r="A9" s="4" t="s">
        <v>237</v>
      </c>
      <c r="F9" s="9" t="n">
        <v>1.69</v>
      </c>
    </row>
    <row r="10" spans="1:22">
      <c r="A10" s="4" t="s">
        <v>238</v>
      </c>
      <c r="T10" s="7" t="n">
        <v>53921</v>
      </c>
    </row>
    <row r="11" spans="1:22">
      <c r="A11" s="4" t="s">
        <v>54</v>
      </c>
      <c r="B11" s="5" t="n">
        <v>250000000</v>
      </c>
      <c r="G11" s="5" t="n">
        <v>250000000</v>
      </c>
      <c r="S11" s="5" t="n">
        <v>250000000</v>
      </c>
      <c r="T11" s="5" t="n">
        <v>250000000</v>
      </c>
      <c r="V11" s="5" t="n">
        <v>250000000</v>
      </c>
    </row>
    <row r="12" spans="1:22">
      <c r="A12" s="4" t="s">
        <v>239</v>
      </c>
      <c r="T12" s="7" t="n">
        <v>565603</v>
      </c>
      <c r="U12" s="7" t="n">
        <v>264575</v>
      </c>
    </row>
    <row r="13" spans="1:22">
      <c r="A13" s="4" t="s">
        <v>240</v>
      </c>
    </row>
    <row r="14" spans="1:22">
      <c r="A14" s="3" t="s">
        <v>233</v>
      </c>
    </row>
    <row r="15" spans="1:22">
      <c r="A15" s="4" t="s">
        <v>241</v>
      </c>
      <c r="D15" s="4" t="s">
        <v>242</v>
      </c>
    </row>
    <row r="16" spans="1:22">
      <c r="A16" s="4" t="s">
        <v>243</v>
      </c>
      <c r="D16" s="5" t="n">
        <v>50000</v>
      </c>
    </row>
    <row r="17" spans="1:22">
      <c r="A17" s="4" t="s">
        <v>244</v>
      </c>
      <c r="S17" s="7" t="n">
        <v>28895</v>
      </c>
      <c r="T17" s="5" t="n">
        <v>28895</v>
      </c>
    </row>
    <row r="18" spans="1:22">
      <c r="A18" s="4" t="s">
        <v>245</v>
      </c>
      <c r="D18" s="5" t="n">
        <v>200000</v>
      </c>
    </row>
    <row r="19" spans="1:22">
      <c r="A19" s="4" t="s">
        <v>246</v>
      </c>
      <c r="D19" s="5" t="n">
        <v>50000</v>
      </c>
    </row>
    <row r="20" spans="1:22">
      <c r="A20" s="4" t="s">
        <v>247</v>
      </c>
      <c r="D20" s="5" t="n">
        <v>200000</v>
      </c>
    </row>
    <row r="21" spans="1:22">
      <c r="A21" s="4" t="s">
        <v>248</v>
      </c>
      <c r="D21" s="9" t="n">
        <v>0.73</v>
      </c>
    </row>
    <row r="22" spans="1:22">
      <c r="A22" s="4" t="s">
        <v>249</v>
      </c>
      <c r="D22" s="7" t="n">
        <v>92516</v>
      </c>
    </row>
    <row r="23" spans="1:22">
      <c r="A23" s="4" t="s">
        <v>250</v>
      </c>
    </row>
    <row r="24" spans="1:22">
      <c r="A24" s="3" t="s">
        <v>233</v>
      </c>
    </row>
    <row r="25" spans="1:22">
      <c r="A25" s="4" t="s">
        <v>241</v>
      </c>
      <c r="C25" s="4" t="s">
        <v>242</v>
      </c>
    </row>
    <row r="26" spans="1:22">
      <c r="A26" s="4" t="s">
        <v>243</v>
      </c>
      <c r="C26" s="5" t="n">
        <v>87500</v>
      </c>
    </row>
    <row r="27" spans="1:22">
      <c r="A27" s="4" t="s">
        <v>244</v>
      </c>
      <c r="S27" s="5" t="n">
        <v>116463</v>
      </c>
      <c r="T27" s="5" t="n">
        <v>116463</v>
      </c>
    </row>
    <row r="28" spans="1:22">
      <c r="A28" s="4" t="s">
        <v>245</v>
      </c>
      <c r="C28" s="5" t="n">
        <v>200000</v>
      </c>
    </row>
    <row r="29" spans="1:22">
      <c r="A29" s="4" t="s">
        <v>246</v>
      </c>
      <c r="C29" s="5" t="n">
        <v>87500</v>
      </c>
    </row>
    <row r="30" spans="1:22">
      <c r="A30" s="4" t="s">
        <v>247</v>
      </c>
      <c r="C30" s="5" t="n">
        <v>350000</v>
      </c>
    </row>
    <row r="31" spans="1:22">
      <c r="A31" s="4" t="s">
        <v>248</v>
      </c>
      <c r="C31" s="9" t="n">
        <v>0.7</v>
      </c>
    </row>
    <row r="32" spans="1:22">
      <c r="A32" s="4" t="s">
        <v>249</v>
      </c>
      <c r="C32" s="7" t="n">
        <v>280120</v>
      </c>
    </row>
    <row r="33" spans="1:22">
      <c r="A33" s="4" t="s">
        <v>251</v>
      </c>
    </row>
    <row r="34" spans="1:22">
      <c r="A34" s="3" t="s">
        <v>233</v>
      </c>
    </row>
    <row r="35" spans="1:22">
      <c r="A35" s="4" t="s">
        <v>241</v>
      </c>
      <c r="D35" s="4" t="s">
        <v>242</v>
      </c>
    </row>
    <row r="36" spans="1:22">
      <c r="A36" s="4" t="s">
        <v>244</v>
      </c>
      <c r="S36" s="5" t="n">
        <v>6243</v>
      </c>
      <c r="T36" s="5" t="n">
        <v>6243</v>
      </c>
    </row>
    <row r="37" spans="1:22">
      <c r="A37" s="4" t="s">
        <v>245</v>
      </c>
      <c r="D37" s="5" t="n">
        <v>15000</v>
      </c>
    </row>
    <row r="38" spans="1:22">
      <c r="A38" s="4" t="s">
        <v>246</v>
      </c>
      <c r="D38" s="5" t="n">
        <v>6243</v>
      </c>
    </row>
    <row r="39" spans="1:22">
      <c r="A39" s="4" t="s">
        <v>247</v>
      </c>
      <c r="D39" s="5" t="n">
        <v>15000</v>
      </c>
    </row>
    <row r="40" spans="1:22">
      <c r="A40" s="4" t="s">
        <v>248</v>
      </c>
      <c r="D40" s="9" t="n">
        <v>0.73</v>
      </c>
    </row>
    <row r="41" spans="1:22">
      <c r="A41" s="4" t="s">
        <v>252</v>
      </c>
    </row>
    <row r="42" spans="1:22">
      <c r="A42" s="3" t="s">
        <v>233</v>
      </c>
    </row>
    <row r="43" spans="1:22">
      <c r="A43" s="4" t="s">
        <v>243</v>
      </c>
      <c r="M43" s="5" t="n">
        <v>12500</v>
      </c>
    </row>
    <row r="44" spans="1:22">
      <c r="A44" s="4" t="s">
        <v>244</v>
      </c>
      <c r="S44" s="7" t="n">
        <v>4139</v>
      </c>
      <c r="T44" s="7" t="n">
        <v>8277</v>
      </c>
    </row>
    <row r="45" spans="1:22">
      <c r="A45" s="4" t="s">
        <v>245</v>
      </c>
      <c r="B45" s="5" t="n">
        <v>100000</v>
      </c>
      <c r="S45" s="5" t="n">
        <v>100000</v>
      </c>
      <c r="T45" s="5" t="n">
        <v>100000</v>
      </c>
      <c r="V45" s="5" t="n">
        <v>100000</v>
      </c>
    </row>
    <row r="46" spans="1:22">
      <c r="A46" s="4" t="s">
        <v>246</v>
      </c>
      <c r="M46" s="5" t="n">
        <v>12500</v>
      </c>
    </row>
    <row r="47" spans="1:22">
      <c r="A47" s="4" t="s">
        <v>247</v>
      </c>
      <c r="M47" s="5" t="n">
        <v>100000</v>
      </c>
    </row>
    <row r="48" spans="1:22">
      <c r="A48" s="4" t="s">
        <v>248</v>
      </c>
      <c r="M48" s="9" t="n">
        <v>0.86</v>
      </c>
    </row>
    <row r="49" spans="1:22">
      <c r="A49" s="4" t="s">
        <v>249</v>
      </c>
      <c r="M49" s="7" t="n">
        <v>33108</v>
      </c>
    </row>
    <row r="50" spans="1:22">
      <c r="A50" s="4" t="s">
        <v>253</v>
      </c>
    </row>
    <row r="51" spans="1:22">
      <c r="A51" s="3" t="s">
        <v>233</v>
      </c>
    </row>
    <row r="52" spans="1:22">
      <c r="A52" s="4" t="s">
        <v>243</v>
      </c>
      <c r="N52" s="5" t="n">
        <v>4375</v>
      </c>
    </row>
    <row r="53" spans="1:22">
      <c r="A53" s="4" t="s">
        <v>244</v>
      </c>
      <c r="S53" s="7" t="n">
        <v>2046</v>
      </c>
      <c r="T53" s="7" t="n">
        <v>4089</v>
      </c>
    </row>
    <row r="54" spans="1:22">
      <c r="A54" s="4" t="s">
        <v>245</v>
      </c>
      <c r="B54" s="5" t="n">
        <v>35000</v>
      </c>
      <c r="S54" s="5" t="n">
        <v>35000</v>
      </c>
      <c r="T54" s="5" t="n">
        <v>35000</v>
      </c>
      <c r="V54" s="5" t="n">
        <v>35000</v>
      </c>
    </row>
    <row r="55" spans="1:22">
      <c r="A55" s="4" t="s">
        <v>246</v>
      </c>
      <c r="N55" s="5" t="n">
        <v>4375</v>
      </c>
    </row>
    <row r="56" spans="1:22">
      <c r="A56" s="4" t="s">
        <v>247</v>
      </c>
      <c r="N56" s="5" t="n">
        <v>35000</v>
      </c>
    </row>
    <row r="57" spans="1:22">
      <c r="A57" s="4" t="s">
        <v>248</v>
      </c>
      <c r="N57" s="9" t="n">
        <v>0.74</v>
      </c>
    </row>
    <row r="58" spans="1:22">
      <c r="A58" s="4" t="s">
        <v>249</v>
      </c>
      <c r="N58" s="7" t="n">
        <v>16393</v>
      </c>
    </row>
    <row r="59" spans="1:22">
      <c r="A59" s="4" t="s">
        <v>254</v>
      </c>
    </row>
    <row r="60" spans="1:22">
      <c r="A60" s="3" t="s">
        <v>233</v>
      </c>
    </row>
    <row r="61" spans="1:22">
      <c r="A61" s="4" t="s">
        <v>241</v>
      </c>
      <c r="O61" s="4" t="s">
        <v>242</v>
      </c>
    </row>
    <row r="62" spans="1:22">
      <c r="A62" s="4" t="s">
        <v>243</v>
      </c>
      <c r="O62" s="5" t="n">
        <v>50000</v>
      </c>
    </row>
    <row r="63" spans="1:22">
      <c r="A63" s="4" t="s">
        <v>244</v>
      </c>
      <c r="S63" s="7" t="n">
        <v>5648</v>
      </c>
      <c r="T63" s="7" t="n">
        <v>11234</v>
      </c>
    </row>
    <row r="64" spans="1:22">
      <c r="A64" s="4" t="s">
        <v>245</v>
      </c>
      <c r="B64" s="5" t="n">
        <v>200000</v>
      </c>
      <c r="S64" s="5" t="n">
        <v>200000</v>
      </c>
      <c r="T64" s="5" t="n">
        <v>200000</v>
      </c>
      <c r="V64" s="5" t="n">
        <v>200000</v>
      </c>
    </row>
    <row r="65" spans="1:22">
      <c r="A65" s="4" t="s">
        <v>246</v>
      </c>
      <c r="O65" s="5" t="n">
        <v>50000</v>
      </c>
    </row>
    <row r="66" spans="1:22">
      <c r="A66" s="4" t="s">
        <v>247</v>
      </c>
      <c r="O66" s="5" t="n">
        <v>200000</v>
      </c>
    </row>
    <row r="67" spans="1:22">
      <c r="A67" s="4" t="s">
        <v>248</v>
      </c>
      <c r="O67" s="9" t="n">
        <v>0.6899999999999999</v>
      </c>
    </row>
    <row r="68" spans="1:22">
      <c r="A68" s="4" t="s">
        <v>249</v>
      </c>
      <c r="O68" s="7" t="n">
        <v>90615</v>
      </c>
    </row>
    <row r="69" spans="1:22">
      <c r="A69" s="4" t="s">
        <v>255</v>
      </c>
    </row>
    <row r="70" spans="1:22">
      <c r="A70" s="3" t="s">
        <v>233</v>
      </c>
    </row>
    <row r="71" spans="1:22">
      <c r="A71" s="4" t="s">
        <v>241</v>
      </c>
      <c r="P71" s="4" t="s">
        <v>242</v>
      </c>
    </row>
    <row r="72" spans="1:22">
      <c r="A72" s="4" t="s">
        <v>243</v>
      </c>
      <c r="P72" s="5" t="n">
        <v>50000</v>
      </c>
    </row>
    <row r="73" spans="1:22">
      <c r="A73" s="4" t="s">
        <v>244</v>
      </c>
      <c r="S73" s="7" t="n">
        <v>0</v>
      </c>
      <c r="T73" s="7" t="n">
        <v>-19718</v>
      </c>
    </row>
    <row r="74" spans="1:22">
      <c r="A74" s="4" t="s">
        <v>246</v>
      </c>
      <c r="P74" s="5" t="n">
        <v>50000</v>
      </c>
    </row>
    <row r="75" spans="1:22">
      <c r="A75" s="4" t="s">
        <v>247</v>
      </c>
      <c r="P75" s="5" t="n">
        <v>200000</v>
      </c>
    </row>
    <row r="76" spans="1:22">
      <c r="A76" s="4" t="s">
        <v>248</v>
      </c>
      <c r="P76" s="8" t="n">
        <v>0.763</v>
      </c>
    </row>
    <row r="77" spans="1:22">
      <c r="A77" s="4" t="s">
        <v>249</v>
      </c>
      <c r="P77" s="7" t="n">
        <v>122515</v>
      </c>
    </row>
    <row r="78" spans="1:22">
      <c r="A78" s="4" t="s">
        <v>256</v>
      </c>
      <c r="T78" s="4" t="s">
        <v>257</v>
      </c>
    </row>
    <row r="79" spans="1:22">
      <c r="A79" s="4" t="s">
        <v>258</v>
      </c>
    </row>
    <row r="80" spans="1:22">
      <c r="A80" s="3" t="s">
        <v>233</v>
      </c>
    </row>
    <row r="81" spans="1:22">
      <c r="A81" s="4" t="s">
        <v>245</v>
      </c>
      <c r="B81" s="5" t="n">
        <v>15000</v>
      </c>
      <c r="S81" s="5" t="n">
        <v>15000</v>
      </c>
      <c r="T81" s="5" t="n">
        <v>15000</v>
      </c>
      <c r="V81" s="5" t="n">
        <v>15000</v>
      </c>
    </row>
    <row r="82" spans="1:22">
      <c r="A82" s="4" t="s">
        <v>259</v>
      </c>
    </row>
    <row r="83" spans="1:22">
      <c r="A83" s="3" t="s">
        <v>233</v>
      </c>
    </row>
    <row r="84" spans="1:22">
      <c r="A84" s="4" t="s">
        <v>241</v>
      </c>
      <c r="R84" s="4" t="s">
        <v>260</v>
      </c>
    </row>
    <row r="85" spans="1:22">
      <c r="A85" s="4" t="s">
        <v>247</v>
      </c>
      <c r="C85" s="5" t="n">
        <v>469000</v>
      </c>
    </row>
    <row r="86" spans="1:22">
      <c r="A86" s="4" t="s">
        <v>261</v>
      </c>
      <c r="C86" s="7" t="n">
        <v>502500</v>
      </c>
    </row>
    <row r="87" spans="1:22">
      <c r="A87" s="4" t="s">
        <v>262</v>
      </c>
      <c r="R87" s="5" t="n">
        <v>20</v>
      </c>
    </row>
    <row r="88" spans="1:22">
      <c r="A88" s="4" t="s">
        <v>263</v>
      </c>
      <c r="R88" s="5" t="n">
        <v>4207600</v>
      </c>
    </row>
    <row r="89" spans="1:22">
      <c r="A89" s="4" t="s">
        <v>238</v>
      </c>
      <c r="R89" s="7" t="n">
        <v>3140000</v>
      </c>
    </row>
    <row r="90" spans="1:22">
      <c r="A90" s="4" t="s">
        <v>264</v>
      </c>
    </row>
    <row r="91" spans="1:22">
      <c r="A91" s="3" t="s">
        <v>233</v>
      </c>
    </row>
    <row r="92" spans="1:22">
      <c r="A92" s="4" t="s">
        <v>241</v>
      </c>
      <c r="C92" s="4" t="s">
        <v>242</v>
      </c>
    </row>
    <row r="93" spans="1:22">
      <c r="A93" s="4" t="s">
        <v>243</v>
      </c>
      <c r="C93" s="5" t="n">
        <v>5000</v>
      </c>
    </row>
    <row r="94" spans="1:22">
      <c r="A94" s="4" t="s">
        <v>244</v>
      </c>
      <c r="S94" s="7" t="n">
        <v>5753</v>
      </c>
      <c r="T94" s="7" t="n">
        <v>5753</v>
      </c>
    </row>
    <row r="95" spans="1:22">
      <c r="A95" s="4" t="s">
        <v>245</v>
      </c>
      <c r="C95" s="5" t="n">
        <v>20000</v>
      </c>
    </row>
    <row r="96" spans="1:22">
      <c r="A96" s="4" t="s">
        <v>247</v>
      </c>
      <c r="C96" s="5" t="n">
        <v>20000</v>
      </c>
    </row>
    <row r="97" spans="1:22">
      <c r="A97" s="4" t="s">
        <v>248</v>
      </c>
      <c r="C97" s="9" t="n">
        <v>1.5</v>
      </c>
    </row>
    <row r="98" spans="1:22">
      <c r="A98" s="4" t="s">
        <v>249</v>
      </c>
      <c r="C98" s="7" t="n">
        <v>17353</v>
      </c>
    </row>
    <row r="99" spans="1:22">
      <c r="A99" s="4" t="s">
        <v>265</v>
      </c>
    </row>
    <row r="100" spans="1:22">
      <c r="A100" s="3" t="s">
        <v>233</v>
      </c>
    </row>
    <row r="101" spans="1:22">
      <c r="A101" s="4" t="s">
        <v>241</v>
      </c>
      <c r="C101" s="4" t="s">
        <v>242</v>
      </c>
    </row>
    <row r="102" spans="1:22">
      <c r="A102" s="4" t="s">
        <v>243</v>
      </c>
      <c r="C102" s="5" t="n">
        <v>2500</v>
      </c>
    </row>
    <row r="103" spans="1:22">
      <c r="A103" s="4" t="s">
        <v>244</v>
      </c>
      <c r="S103" s="5" t="n">
        <v>2876</v>
      </c>
      <c r="T103" s="5" t="n">
        <v>2876</v>
      </c>
    </row>
    <row r="104" spans="1:22">
      <c r="A104" s="4" t="s">
        <v>245</v>
      </c>
      <c r="C104" s="5" t="n">
        <v>10000</v>
      </c>
    </row>
    <row r="105" spans="1:22">
      <c r="A105" s="4" t="s">
        <v>247</v>
      </c>
      <c r="C105" s="5" t="n">
        <v>10000</v>
      </c>
    </row>
    <row r="106" spans="1:22">
      <c r="A106" s="4" t="s">
        <v>248</v>
      </c>
      <c r="C106" s="9" t="n">
        <v>1.5</v>
      </c>
    </row>
    <row r="107" spans="1:22">
      <c r="A107" s="4" t="s">
        <v>249</v>
      </c>
      <c r="C107" s="7" t="n">
        <v>8677</v>
      </c>
    </row>
    <row r="108" spans="1:22">
      <c r="A108" s="4" t="s">
        <v>266</v>
      </c>
    </row>
    <row r="109" spans="1:22">
      <c r="A109" s="3" t="s">
        <v>233</v>
      </c>
    </row>
    <row r="110" spans="1:22">
      <c r="A110" s="4" t="s">
        <v>241</v>
      </c>
      <c r="C110" s="4" t="s">
        <v>242</v>
      </c>
    </row>
    <row r="111" spans="1:22">
      <c r="A111" s="4" t="s">
        <v>243</v>
      </c>
      <c r="C111" s="5" t="n">
        <v>3125</v>
      </c>
    </row>
    <row r="112" spans="1:22">
      <c r="A112" s="4" t="s">
        <v>244</v>
      </c>
      <c r="S112" s="5" t="n">
        <v>1461</v>
      </c>
      <c r="T112" s="5" t="n">
        <v>1461</v>
      </c>
    </row>
    <row r="113" spans="1:22">
      <c r="A113" s="4" t="s">
        <v>245</v>
      </c>
      <c r="C113" s="5" t="n">
        <v>25000</v>
      </c>
    </row>
    <row r="114" spans="1:22">
      <c r="A114" s="4" t="s">
        <v>247</v>
      </c>
      <c r="C114" s="5" t="n">
        <v>2500</v>
      </c>
    </row>
    <row r="115" spans="1:22">
      <c r="A115" s="4" t="s">
        <v>248</v>
      </c>
      <c r="C115" s="9" t="n">
        <v>1.5</v>
      </c>
    </row>
    <row r="116" spans="1:22">
      <c r="A116" s="4" t="s">
        <v>249</v>
      </c>
      <c r="C116" s="7" t="n">
        <v>23889</v>
      </c>
    </row>
    <row r="117" spans="1:22">
      <c r="A117" s="4" t="s">
        <v>267</v>
      </c>
    </row>
    <row r="118" spans="1:22">
      <c r="A118" s="3" t="s">
        <v>233</v>
      </c>
    </row>
    <row r="119" spans="1:22">
      <c r="A119" s="4" t="s">
        <v>241</v>
      </c>
      <c r="C119" s="4" t="s">
        <v>242</v>
      </c>
    </row>
    <row r="120" spans="1:22">
      <c r="A120" s="4" t="s">
        <v>244</v>
      </c>
      <c r="S120" s="5" t="n">
        <v>250000</v>
      </c>
      <c r="T120" s="5" t="n">
        <v>250000</v>
      </c>
    </row>
    <row r="121" spans="1:22">
      <c r="A121" s="4" t="s">
        <v>245</v>
      </c>
      <c r="C121" s="5" t="n">
        <v>300000</v>
      </c>
    </row>
    <row r="122" spans="1:22">
      <c r="A122" s="4" t="s">
        <v>247</v>
      </c>
      <c r="C122" s="5" t="n">
        <v>300000</v>
      </c>
    </row>
    <row r="123" spans="1:22">
      <c r="A123" s="4" t="s">
        <v>248</v>
      </c>
      <c r="C123" s="9" t="n">
        <v>1.5</v>
      </c>
    </row>
    <row r="124" spans="1:22">
      <c r="A124" s="4" t="s">
        <v>249</v>
      </c>
      <c r="C124" s="7" t="n">
        <v>250000</v>
      </c>
    </row>
    <row r="125" spans="1:22">
      <c r="A125" s="4" t="s">
        <v>268</v>
      </c>
    </row>
    <row r="126" spans="1:22">
      <c r="A126" s="3" t="s">
        <v>233</v>
      </c>
    </row>
    <row r="127" spans="1:22">
      <c r="A127" s="4" t="s">
        <v>241</v>
      </c>
      <c r="C127" s="4" t="s">
        <v>242</v>
      </c>
    </row>
    <row r="128" spans="1:22">
      <c r="A128" s="4" t="s">
        <v>243</v>
      </c>
      <c r="C128" s="5" t="n">
        <v>1250</v>
      </c>
    </row>
    <row r="129" spans="1:22">
      <c r="A129" s="4" t="s">
        <v>244</v>
      </c>
      <c r="S129" s="5" t="n">
        <v>247</v>
      </c>
      <c r="T129" s="7" t="n">
        <v>247</v>
      </c>
    </row>
    <row r="130" spans="1:22">
      <c r="A130" s="4" t="s">
        <v>245</v>
      </c>
      <c r="C130" s="5" t="n">
        <v>10000</v>
      </c>
    </row>
    <row r="131" spans="1:22">
      <c r="A131" s="4" t="s">
        <v>247</v>
      </c>
      <c r="C131" s="5" t="n">
        <v>10000</v>
      </c>
    </row>
    <row r="132" spans="1:22">
      <c r="A132" s="4" t="s">
        <v>248</v>
      </c>
      <c r="C132" s="9" t="n">
        <v>1.5</v>
      </c>
    </row>
    <row r="133" spans="1:22">
      <c r="A133" s="4" t="s">
        <v>249</v>
      </c>
      <c r="C133" s="7" t="n">
        <v>9585</v>
      </c>
    </row>
    <row r="134" spans="1:22">
      <c r="A134" s="4" t="s">
        <v>269</v>
      </c>
    </row>
    <row r="135" spans="1:22">
      <c r="A135" s="3" t="s">
        <v>233</v>
      </c>
    </row>
    <row r="136" spans="1:22">
      <c r="A136" s="4" t="s">
        <v>241</v>
      </c>
      <c r="K136" s="4" t="s">
        <v>242</v>
      </c>
    </row>
    <row r="137" spans="1:22">
      <c r="A137" s="4" t="s">
        <v>243</v>
      </c>
      <c r="K137" s="5" t="n">
        <v>10000</v>
      </c>
    </row>
    <row r="138" spans="1:22">
      <c r="A138" s="4" t="s">
        <v>244</v>
      </c>
      <c r="S138" s="7" t="n">
        <v>0</v>
      </c>
    </row>
    <row r="139" spans="1:22">
      <c r="A139" s="4" t="s">
        <v>245</v>
      </c>
      <c r="B139" s="5" t="n">
        <v>40000</v>
      </c>
      <c r="S139" s="5" t="n">
        <v>40000</v>
      </c>
      <c r="T139" s="5" t="n">
        <v>40000</v>
      </c>
      <c r="V139" s="5" t="n">
        <v>40000</v>
      </c>
    </row>
    <row r="140" spans="1:22">
      <c r="A140" s="4" t="s">
        <v>246</v>
      </c>
      <c r="K140" s="5" t="n">
        <v>20000</v>
      </c>
    </row>
    <row r="141" spans="1:22">
      <c r="A141" s="4" t="s">
        <v>247</v>
      </c>
      <c r="K141" s="5" t="n">
        <v>50000</v>
      </c>
    </row>
    <row r="142" spans="1:22">
      <c r="A142" s="4" t="s">
        <v>248</v>
      </c>
      <c r="K142" s="9" t="n">
        <v>0.68</v>
      </c>
    </row>
    <row r="143" spans="1:22">
      <c r="A143" s="4" t="s">
        <v>249</v>
      </c>
      <c r="K143" s="7" t="n">
        <v>21475</v>
      </c>
    </row>
    <row r="144" spans="1:22">
      <c r="A144" s="4" t="s">
        <v>270</v>
      </c>
      <c r="T144" s="7" t="n">
        <v>4295</v>
      </c>
    </row>
    <row r="145" spans="1:22">
      <c r="A145" s="4" t="s">
        <v>271</v>
      </c>
    </row>
    <row r="146" spans="1:22">
      <c r="A146" s="3" t="s">
        <v>233</v>
      </c>
    </row>
    <row r="147" spans="1:22">
      <c r="A147" s="4" t="s">
        <v>241</v>
      </c>
      <c r="H147" s="4" t="s">
        <v>242</v>
      </c>
    </row>
    <row r="148" spans="1:22">
      <c r="A148" s="4" t="s">
        <v>243</v>
      </c>
      <c r="H148" s="5" t="n">
        <v>1875</v>
      </c>
    </row>
    <row r="149" spans="1:22">
      <c r="A149" s="4" t="s">
        <v>244</v>
      </c>
      <c r="S149" s="7" t="n">
        <v>702</v>
      </c>
      <c r="T149" s="7" t="n">
        <v>1406</v>
      </c>
    </row>
    <row r="150" spans="1:22">
      <c r="A150" s="4" t="s">
        <v>245</v>
      </c>
      <c r="B150" s="5" t="n">
        <v>15000</v>
      </c>
      <c r="S150" s="5" t="n">
        <v>15000</v>
      </c>
      <c r="T150" s="5" t="n">
        <v>15000</v>
      </c>
      <c r="V150" s="5" t="n">
        <v>15000</v>
      </c>
    </row>
    <row r="151" spans="1:22">
      <c r="A151" s="4" t="s">
        <v>247</v>
      </c>
      <c r="H151" s="5" t="n">
        <v>15000</v>
      </c>
    </row>
    <row r="152" spans="1:22">
      <c r="A152" s="4" t="s">
        <v>248</v>
      </c>
      <c r="H152" s="9" t="n">
        <v>0.6</v>
      </c>
    </row>
    <row r="153" spans="1:22">
      <c r="A153" s="4" t="s">
        <v>249</v>
      </c>
      <c r="H153" s="7" t="n">
        <v>5674</v>
      </c>
    </row>
    <row r="154" spans="1:22">
      <c r="A154" s="4" t="s">
        <v>272</v>
      </c>
    </row>
    <row r="155" spans="1:22">
      <c r="A155" s="3" t="s">
        <v>233</v>
      </c>
    </row>
    <row r="156" spans="1:22">
      <c r="A156" s="4" t="s">
        <v>241</v>
      </c>
      <c r="H156" s="4" t="s">
        <v>242</v>
      </c>
    </row>
    <row r="157" spans="1:22">
      <c r="A157" s="4" t="s">
        <v>244</v>
      </c>
      <c r="S157" s="7" t="n">
        <v>0</v>
      </c>
      <c r="T157" s="7" t="n">
        <v>44789</v>
      </c>
    </row>
    <row r="158" spans="1:22">
      <c r="A158" s="4" t="s">
        <v>245</v>
      </c>
      <c r="B158" s="5" t="n">
        <v>100000</v>
      </c>
      <c r="S158" s="5" t="n">
        <v>100000</v>
      </c>
      <c r="T158" s="5" t="n">
        <v>100000</v>
      </c>
      <c r="V158" s="5" t="n">
        <v>100000</v>
      </c>
    </row>
    <row r="159" spans="1:22">
      <c r="A159" s="4" t="s">
        <v>247</v>
      </c>
      <c r="H159" s="5" t="n">
        <v>100000</v>
      </c>
    </row>
    <row r="160" spans="1:22">
      <c r="A160" s="4" t="s">
        <v>248</v>
      </c>
      <c r="H160" s="9" t="n">
        <v>0.75</v>
      </c>
    </row>
    <row r="161" spans="1:22">
      <c r="A161" s="4" t="s">
        <v>249</v>
      </c>
      <c r="H161" s="7" t="n">
        <v>44789</v>
      </c>
    </row>
    <row r="162" spans="1:22">
      <c r="A162" s="4" t="s">
        <v>273</v>
      </c>
    </row>
    <row r="163" spans="1:22">
      <c r="A163" s="3" t="s">
        <v>233</v>
      </c>
    </row>
    <row r="164" spans="1:22">
      <c r="A164" s="4" t="s">
        <v>241</v>
      </c>
      <c r="J164" s="4" t="s">
        <v>242</v>
      </c>
    </row>
    <row r="165" spans="1:22">
      <c r="A165" s="4" t="s">
        <v>244</v>
      </c>
      <c r="S165" s="7" t="n">
        <v>218</v>
      </c>
      <c r="T165" s="7" t="n">
        <v>435</v>
      </c>
    </row>
    <row r="166" spans="1:22">
      <c r="A166" s="4" t="s">
        <v>245</v>
      </c>
      <c r="B166" s="5" t="n">
        <v>5000</v>
      </c>
      <c r="S166" s="5" t="n">
        <v>5000</v>
      </c>
      <c r="T166" s="5" t="n">
        <v>5000</v>
      </c>
      <c r="V166" s="5" t="n">
        <v>5000</v>
      </c>
    </row>
    <row r="167" spans="1:22">
      <c r="A167" s="4" t="s">
        <v>246</v>
      </c>
      <c r="J167" s="5" t="n">
        <v>625</v>
      </c>
    </row>
    <row r="168" spans="1:22">
      <c r="A168" s="4" t="s">
        <v>247</v>
      </c>
      <c r="J168" s="5" t="n">
        <v>5000</v>
      </c>
    </row>
    <row r="169" spans="1:22">
      <c r="A169" s="4" t="s">
        <v>248</v>
      </c>
      <c r="J169" s="9" t="n">
        <v>0.6</v>
      </c>
    </row>
    <row r="170" spans="1:22">
      <c r="A170" s="4" t="s">
        <v>249</v>
      </c>
      <c r="J170" s="7" t="n">
        <v>1738</v>
      </c>
    </row>
    <row r="171" spans="1:22">
      <c r="A171" s="4" t="s">
        <v>274</v>
      </c>
    </row>
    <row r="172" spans="1:22">
      <c r="A172" s="3" t="s">
        <v>233</v>
      </c>
    </row>
    <row r="173" spans="1:22">
      <c r="A173" s="4" t="s">
        <v>241</v>
      </c>
      <c r="F173" s="4" t="s">
        <v>242</v>
      </c>
    </row>
    <row r="174" spans="1:22">
      <c r="A174" s="4" t="s">
        <v>243</v>
      </c>
      <c r="F174" s="5" t="n">
        <v>10000</v>
      </c>
    </row>
    <row r="175" spans="1:22">
      <c r="A175" s="4" t="s">
        <v>244</v>
      </c>
      <c r="S175" s="7" t="n">
        <v>26615</v>
      </c>
      <c r="T175" s="7" t="n">
        <v>105895</v>
      </c>
    </row>
    <row r="176" spans="1:22">
      <c r="A176" s="4" t="s">
        <v>245</v>
      </c>
      <c r="B176" s="5" t="n">
        <v>250000</v>
      </c>
      <c r="S176" s="5" t="n">
        <v>250000</v>
      </c>
      <c r="T176" s="5" t="n">
        <v>250000</v>
      </c>
      <c r="V176" s="5" t="n">
        <v>250000</v>
      </c>
    </row>
    <row r="177" spans="1:22">
      <c r="A177" s="4" t="s">
        <v>246</v>
      </c>
      <c r="F177" s="5" t="n">
        <v>20000</v>
      </c>
    </row>
    <row r="178" spans="1:22">
      <c r="A178" s="4" t="s">
        <v>247</v>
      </c>
      <c r="F178" s="5" t="n">
        <v>50000</v>
      </c>
    </row>
    <row r="179" spans="1:22">
      <c r="A179" s="4" t="s">
        <v>248</v>
      </c>
      <c r="F179" s="9" t="n">
        <v>0.85</v>
      </c>
    </row>
    <row r="180" spans="1:22">
      <c r="A180" s="4" t="s">
        <v>249</v>
      </c>
      <c r="F180" s="7" t="n">
        <v>26547</v>
      </c>
    </row>
    <row r="181" spans="1:22">
      <c r="A181" s="4" t="s">
        <v>275</v>
      </c>
    </row>
    <row r="182" spans="1:22">
      <c r="A182" s="3" t="s">
        <v>233</v>
      </c>
    </row>
    <row r="183" spans="1:22">
      <c r="A183" s="4" t="s">
        <v>241</v>
      </c>
      <c r="G183" s="4" t="s">
        <v>260</v>
      </c>
    </row>
    <row r="184" spans="1:22">
      <c r="A184" s="4" t="s">
        <v>243</v>
      </c>
      <c r="G184" s="5" t="n">
        <v>9375</v>
      </c>
    </row>
    <row r="185" spans="1:22">
      <c r="A185" s="4" t="s">
        <v>244</v>
      </c>
      <c r="S185" s="7" t="n">
        <v>0</v>
      </c>
      <c r="T185" s="7" t="n">
        <v>106576</v>
      </c>
    </row>
    <row r="186" spans="1:22">
      <c r="A186" s="4" t="s">
        <v>245</v>
      </c>
      <c r="B186" s="5" t="n">
        <v>275000</v>
      </c>
      <c r="S186" s="5" t="n">
        <v>275000</v>
      </c>
      <c r="T186" s="5" t="n">
        <v>275000</v>
      </c>
      <c r="V186" s="5" t="n">
        <v>275000</v>
      </c>
    </row>
    <row r="187" spans="1:22">
      <c r="A187" s="4" t="s">
        <v>246</v>
      </c>
      <c r="G187" s="5" t="n">
        <v>181250</v>
      </c>
    </row>
    <row r="188" spans="1:22">
      <c r="A188" s="4" t="s">
        <v>247</v>
      </c>
      <c r="G188" s="5" t="n">
        <v>275000</v>
      </c>
    </row>
    <row r="189" spans="1:22">
      <c r="A189" s="4" t="s">
        <v>248</v>
      </c>
      <c r="G189" s="9" t="n">
        <v>0.6</v>
      </c>
    </row>
    <row r="190" spans="1:22">
      <c r="A190" s="4" t="s">
        <v>249</v>
      </c>
      <c r="G190" s="7" t="n">
        <v>102222</v>
      </c>
    </row>
    <row r="191" spans="1:22">
      <c r="A191" s="4" t="s">
        <v>276</v>
      </c>
    </row>
    <row r="192" spans="1:22">
      <c r="A192" s="3" t="s">
        <v>233</v>
      </c>
    </row>
    <row r="193" spans="1:22">
      <c r="A193" s="4" t="s">
        <v>241</v>
      </c>
      <c r="I193" s="4" t="s">
        <v>260</v>
      </c>
    </row>
    <row r="194" spans="1:22">
      <c r="A194" s="4" t="s">
        <v>243</v>
      </c>
      <c r="I194" s="5" t="n">
        <v>12500</v>
      </c>
    </row>
    <row r="195" spans="1:22">
      <c r="A195" s="4" t="s">
        <v>244</v>
      </c>
      <c r="S195" s="7" t="n">
        <v>24344</v>
      </c>
      <c r="T195" s="7" t="n">
        <v>40238</v>
      </c>
    </row>
    <row r="196" spans="1:22">
      <c r="A196" s="4" t="s">
        <v>245</v>
      </c>
      <c r="B196" s="5" t="n">
        <v>150000</v>
      </c>
      <c r="S196" s="5" t="n">
        <v>150000</v>
      </c>
      <c r="T196" s="5" t="n">
        <v>150000</v>
      </c>
      <c r="V196" s="5" t="n">
        <v>150000</v>
      </c>
    </row>
    <row r="197" spans="1:22">
      <c r="A197" s="4" t="s">
        <v>246</v>
      </c>
      <c r="I197" s="5" t="n">
        <v>12500</v>
      </c>
    </row>
    <row r="198" spans="1:22">
      <c r="A198" s="4" t="s">
        <v>247</v>
      </c>
      <c r="I198" s="5" t="n">
        <v>150000</v>
      </c>
    </row>
    <row r="199" spans="1:22">
      <c r="A199" s="4" t="s">
        <v>248</v>
      </c>
      <c r="I199" s="9" t="n">
        <v>0.63</v>
      </c>
    </row>
    <row r="200" spans="1:22">
      <c r="A200" s="4" t="s">
        <v>249</v>
      </c>
      <c r="I200" s="7" t="n">
        <v>60272</v>
      </c>
    </row>
    <row r="201" spans="1:22">
      <c r="A201" s="4" t="s">
        <v>277</v>
      </c>
    </row>
    <row r="202" spans="1:22">
      <c r="A202" s="3" t="s">
        <v>233</v>
      </c>
    </row>
    <row r="203" spans="1:22">
      <c r="A203" s="4" t="s">
        <v>241</v>
      </c>
      <c r="I203" s="4" t="s">
        <v>242</v>
      </c>
    </row>
    <row r="204" spans="1:22">
      <c r="A204" s="4" t="s">
        <v>243</v>
      </c>
      <c r="I204" s="5" t="n">
        <v>1875</v>
      </c>
    </row>
    <row r="205" spans="1:22">
      <c r="A205" s="4" t="s">
        <v>244</v>
      </c>
      <c r="S205" s="7" t="n">
        <v>777</v>
      </c>
      <c r="T205" s="7" t="n">
        <v>1553</v>
      </c>
    </row>
    <row r="206" spans="1:22">
      <c r="A206" s="4" t="s">
        <v>245</v>
      </c>
      <c r="B206" s="5" t="n">
        <v>15000</v>
      </c>
      <c r="S206" s="5" t="n">
        <v>15000</v>
      </c>
      <c r="T206" s="5" t="n">
        <v>15000</v>
      </c>
      <c r="V206" s="5" t="n">
        <v>15000</v>
      </c>
    </row>
    <row r="207" spans="1:22">
      <c r="A207" s="4" t="s">
        <v>247</v>
      </c>
      <c r="I207" s="5" t="n">
        <v>15000</v>
      </c>
    </row>
    <row r="208" spans="1:22">
      <c r="A208" s="4" t="s">
        <v>248</v>
      </c>
      <c r="I208" s="9" t="n">
        <v>0.63</v>
      </c>
    </row>
    <row r="209" spans="1:22">
      <c r="A209" s="4" t="s">
        <v>249</v>
      </c>
      <c r="I209" s="7" t="n">
        <v>6216</v>
      </c>
    </row>
    <row r="210" spans="1:22">
      <c r="A210" s="4" t="s">
        <v>278</v>
      </c>
    </row>
    <row r="211" spans="1:22">
      <c r="A211" s="3" t="s">
        <v>233</v>
      </c>
    </row>
    <row r="212" spans="1:22">
      <c r="A212" s="4" t="s">
        <v>279</v>
      </c>
      <c r="L212" s="5" t="n">
        <v>20000000</v>
      </c>
    </row>
    <row r="213" spans="1:22">
      <c r="A213" s="4" t="s">
        <v>280</v>
      </c>
      <c r="L213" s="5" t="n">
        <v>5000000</v>
      </c>
    </row>
    <row r="214" spans="1:22">
      <c r="A214" s="4" t="s">
        <v>263</v>
      </c>
      <c r="L214" s="5" t="n">
        <v>350000</v>
      </c>
      <c r="S214" s="5" t="n">
        <v>400000</v>
      </c>
      <c r="T214" s="5" t="n">
        <v>2000000</v>
      </c>
      <c r="V214" s="5" t="n">
        <v>400000</v>
      </c>
    </row>
    <row r="215" spans="1:22">
      <c r="A215" s="4" t="s">
        <v>238</v>
      </c>
      <c r="L215" s="7" t="n">
        <v>237965</v>
      </c>
      <c r="S215" s="7" t="n">
        <v>584600</v>
      </c>
      <c r="T215" s="7" t="n">
        <v>1656760</v>
      </c>
      <c r="V215" s="7" t="n">
        <v>3209950</v>
      </c>
    </row>
    <row r="216" spans="1:22">
      <c r="A216" s="4" t="s">
        <v>281</v>
      </c>
      <c r="L216" s="5" t="n">
        <v>350000</v>
      </c>
    </row>
    <row r="217" spans="1:22">
      <c r="A217" s="4" t="s">
        <v>282</v>
      </c>
      <c r="L217" s="5" t="n">
        <v>650000</v>
      </c>
      <c r="V217" s="5" t="n">
        <v>545674</v>
      </c>
    </row>
    <row r="218" spans="1:22">
      <c r="A218" s="4" t="s">
        <v>283</v>
      </c>
      <c r="S218" s="5" t="n">
        <v>19001</v>
      </c>
      <c r="T218" s="5" t="n">
        <v>53845</v>
      </c>
      <c r="V218" s="5" t="n">
        <v>104326</v>
      </c>
    </row>
    <row r="219" spans="1:22">
      <c r="A219" s="4" t="s">
        <v>284</v>
      </c>
      <c r="S219" s="7" t="n">
        <v>29168</v>
      </c>
      <c r="T219" s="7" t="n">
        <v>53921</v>
      </c>
      <c r="V219" s="7" t="n">
        <v>87841</v>
      </c>
    </row>
    <row r="220" spans="1:22">
      <c r="A220" s="4" t="s">
        <v>285</v>
      </c>
    </row>
    <row r="221" spans="1:22">
      <c r="A221" s="3" t="s">
        <v>233</v>
      </c>
    </row>
    <row r="222" spans="1:22">
      <c r="A222" s="4" t="s">
        <v>244</v>
      </c>
      <c r="S222" s="7" t="n">
        <v>2000</v>
      </c>
      <c r="T222" s="7" t="n">
        <v>8000</v>
      </c>
    </row>
    <row r="223" spans="1:22">
      <c r="A223" s="4" t="s">
        <v>263</v>
      </c>
      <c r="S223" s="5" t="n">
        <v>2599</v>
      </c>
      <c r="T223" s="5" t="n">
        <v>10997</v>
      </c>
    </row>
    <row r="224" spans="1:22">
      <c r="A224" s="4" t="s">
        <v>238</v>
      </c>
      <c r="S224" s="7" t="n">
        <v>2000</v>
      </c>
      <c r="T224" s="7" t="n">
        <v>8000</v>
      </c>
    </row>
    <row r="225" spans="1:22">
      <c r="A225" s="4" t="s">
        <v>239</v>
      </c>
      <c r="S225" s="7" t="n">
        <v>6000</v>
      </c>
    </row>
    <row r="226" spans="1:22">
      <c r="A226" s="4" t="s">
        <v>286</v>
      </c>
    </row>
    <row r="227" spans="1:22">
      <c r="A227" s="3" t="s">
        <v>233</v>
      </c>
    </row>
    <row r="228" spans="1:22">
      <c r="A228" s="4" t="s">
        <v>263</v>
      </c>
      <c r="Q228" s="5" t="n">
        <v>800000</v>
      </c>
    </row>
    <row r="229" spans="1:22">
      <c r="A229" s="4" t="s">
        <v>238</v>
      </c>
      <c r="Q229" s="7" t="n">
        <v>935600</v>
      </c>
    </row>
    <row r="230" spans="1:22">
      <c r="A230" s="4" t="s">
        <v>282</v>
      </c>
      <c r="Q230" s="5" t="n">
        <v>515266</v>
      </c>
    </row>
    <row r="231" spans="1:22">
      <c r="A231" s="4" t="s">
        <v>283</v>
      </c>
      <c r="Q231" s="5" t="n">
        <v>30408</v>
      </c>
    </row>
    <row r="232" spans="1:22">
      <c r="A232" s="4" t="s">
        <v>284</v>
      </c>
      <c r="Q232" s="7" t="n">
        <v>37164</v>
      </c>
    </row>
    <row r="233" spans="1:22">
      <c r="A233" s="4" t="s">
        <v>287</v>
      </c>
    </row>
    <row r="234" spans="1:22">
      <c r="A234" s="3" t="s">
        <v>233</v>
      </c>
    </row>
    <row r="235" spans="1:22">
      <c r="A235" s="4" t="s">
        <v>288</v>
      </c>
      <c r="R235" s="9" t="n">
        <v>1.25</v>
      </c>
    </row>
    <row r="236" spans="1:22">
      <c r="A236" s="4" t="s">
        <v>289</v>
      </c>
    </row>
    <row r="237" spans="1:22">
      <c r="A237" s="3" t="s">
        <v>233</v>
      </c>
    </row>
    <row r="238" spans="1:22">
      <c r="A238" s="4" t="s">
        <v>290</v>
      </c>
      <c r="R238" s="5" t="n">
        <v>33500</v>
      </c>
    </row>
    <row r="239" spans="1:22">
      <c r="A239" s="4" t="s">
        <v>291</v>
      </c>
    </row>
    <row r="240" spans="1:22">
      <c r="A240" s="3" t="s">
        <v>233</v>
      </c>
    </row>
    <row r="241" spans="1:22">
      <c r="A241" s="4" t="s">
        <v>288</v>
      </c>
      <c r="R241" s="7" t="n">
        <v>1</v>
      </c>
    </row>
    <row r="242" spans="1:22">
      <c r="A242" s="4" t="s">
        <v>292</v>
      </c>
    </row>
    <row r="243" spans="1:22">
      <c r="A243" s="3" t="s">
        <v>233</v>
      </c>
    </row>
    <row r="244" spans="1:22">
      <c r="A244" s="4" t="s">
        <v>290</v>
      </c>
      <c r="R244" s="5" t="n">
        <v>67000</v>
      </c>
    </row>
    <row r="245" spans="1:22">
      <c r="A245" s="4" t="s">
        <v>293</v>
      </c>
    </row>
    <row r="246" spans="1:22">
      <c r="A246" s="3" t="s">
        <v>233</v>
      </c>
    </row>
    <row r="247" spans="1:22">
      <c r="A247" s="4" t="s">
        <v>288</v>
      </c>
      <c r="C247" s="9" t="n">
        <v>1.2</v>
      </c>
      <c r="E247" s="9" t="n">
        <v>1.69</v>
      </c>
    </row>
    <row r="248" spans="1:22">
      <c r="A248" s="4" t="s">
        <v>234</v>
      </c>
      <c r="C248" s="5" t="n">
        <v>100000</v>
      </c>
      <c r="E248" s="5" t="n">
        <v>10000</v>
      </c>
    </row>
  </sheetData>
  <mergeCells count="4">
    <mergeCell ref="A1:A2"/>
    <mergeCell ref="B1:P1"/>
    <mergeCell ref="Q1:R1"/>
    <mergeCell ref="T1:U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3</v>
      </c>
    </row>
    <row r="2" spans="1:3">
      <c r="A2" s="3" t="s">
        <v>48</v>
      </c>
    </row>
    <row r="3" spans="1:3">
      <c r="A3" s="4" t="s">
        <v>49</v>
      </c>
      <c r="B3" s="8" t="n">
        <v>0.001</v>
      </c>
      <c r="C3" s="8" t="n">
        <v>0.001</v>
      </c>
    </row>
    <row r="4" spans="1:3">
      <c r="A4" s="4" t="s">
        <v>50</v>
      </c>
      <c r="B4" s="5" t="n">
        <v>1000000</v>
      </c>
      <c r="C4" s="5" t="n">
        <v>1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250000000</v>
      </c>
      <c r="C8" s="5" t="n">
        <v>250000000</v>
      </c>
    </row>
    <row r="9" spans="1:3">
      <c r="A9" s="4" t="s">
        <v>55</v>
      </c>
      <c r="B9" s="5" t="n">
        <v>70611130</v>
      </c>
      <c r="C9" s="5" t="n">
        <v>68077288</v>
      </c>
    </row>
    <row r="10" spans="1:3">
      <c r="A10" s="4" t="s">
        <v>56</v>
      </c>
      <c r="B10" s="5" t="n">
        <v>70611130</v>
      </c>
      <c r="C10" s="5" t="n">
        <v>68077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294</v>
      </c>
      <c r="B1" s="2" t="s">
        <v>1</v>
      </c>
    </row>
    <row r="2" spans="1:2">
      <c r="B2" s="2" t="s">
        <v>295</v>
      </c>
    </row>
    <row r="3" spans="1:2">
      <c r="A3" s="3" t="s">
        <v>296</v>
      </c>
    </row>
    <row r="4" spans="1:2">
      <c r="A4" s="4" t="s">
        <v>297</v>
      </c>
      <c r="B4" s="4" t="s">
        <v>298</v>
      </c>
    </row>
    <row r="5" spans="1:2">
      <c r="A5" s="4" t="s">
        <v>299</v>
      </c>
      <c r="B5" s="4" t="s">
        <v>38</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7" t="n">
        <v>343128</v>
      </c>
    </row>
    <row r="11" spans="1:2">
      <c r="A11" s="4" t="s">
        <v>309</v>
      </c>
    </row>
    <row r="12" spans="1:2">
      <c r="A12" s="3" t="s">
        <v>296</v>
      </c>
    </row>
    <row r="13" spans="1:2">
      <c r="A13" s="4" t="s">
        <v>310</v>
      </c>
      <c r="B13" s="7" t="n">
        <v>10372903</v>
      </c>
    </row>
    <row r="14" spans="1:2">
      <c r="A14" s="4" t="s">
        <v>311</v>
      </c>
      <c r="B14" s="9" t="n">
        <v>1.48</v>
      </c>
    </row>
    <row r="15" spans="1:2">
      <c r="A15" s="4" t="s">
        <v>312</v>
      </c>
    </row>
    <row r="16" spans="1:2">
      <c r="A16" s="3" t="s">
        <v>296</v>
      </c>
    </row>
    <row r="17" spans="1:2">
      <c r="A17" s="4" t="s">
        <v>313</v>
      </c>
      <c r="B17" s="4" t="s">
        <v>260</v>
      </c>
    </row>
    <row r="18" spans="1:2">
      <c r="A18" s="4" t="s">
        <v>314</v>
      </c>
    </row>
    <row r="19" spans="1:2">
      <c r="A19" s="3" t="s">
        <v>296</v>
      </c>
    </row>
    <row r="20" spans="1:2">
      <c r="A20" s="4" t="s">
        <v>313</v>
      </c>
      <c r="B2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6</v>
      </c>
      <c r="B1" s="2" t="s">
        <v>181</v>
      </c>
      <c r="D1" s="2" t="s">
        <v>1</v>
      </c>
    </row>
    <row r="2" spans="1:4">
      <c r="B2" s="2" t="s">
        <v>2</v>
      </c>
      <c r="C2" s="2" t="s">
        <v>222</v>
      </c>
      <c r="D2" s="2" t="s">
        <v>2</v>
      </c>
    </row>
    <row r="3" spans="1:4">
      <c r="A3" s="3" t="s">
        <v>317</v>
      </c>
    </row>
    <row r="4" spans="1:4">
      <c r="A4" s="4" t="s">
        <v>318</v>
      </c>
      <c r="B4" s="5" t="n">
        <v>-200000</v>
      </c>
      <c r="C4" s="5" t="n">
        <v>-100000</v>
      </c>
    </row>
    <row r="5" spans="1:4">
      <c r="A5" s="4" t="s">
        <v>319</v>
      </c>
      <c r="C5" s="5" t="n">
        <v>-100000</v>
      </c>
    </row>
    <row r="6" spans="1:4">
      <c r="A6" s="3" t="s">
        <v>320</v>
      </c>
    </row>
    <row r="7" spans="1:4">
      <c r="A7" s="4" t="s">
        <v>318</v>
      </c>
      <c r="B7" s="9" t="n">
        <v>0.9</v>
      </c>
      <c r="C7" s="9" t="n">
        <v>0.72</v>
      </c>
    </row>
    <row r="8" spans="1:4">
      <c r="A8" s="4" t="s">
        <v>319</v>
      </c>
      <c r="C8" s="9" t="n">
        <v>1.69</v>
      </c>
    </row>
    <row r="9" spans="1:4">
      <c r="A9" s="4" t="s">
        <v>309</v>
      </c>
    </row>
    <row r="10" spans="1:4">
      <c r="A10" s="3" t="s">
        <v>317</v>
      </c>
    </row>
    <row r="11" spans="1:4">
      <c r="A11" s="4" t="s">
        <v>321</v>
      </c>
      <c r="C11" s="5" t="n">
        <v>18101367</v>
      </c>
      <c r="D11" s="5" t="n">
        <v>18101367</v>
      </c>
    </row>
    <row r="12" spans="1:4">
      <c r="A12" s="4" t="s">
        <v>322</v>
      </c>
      <c r="D12" s="5" t="n">
        <v>1555000</v>
      </c>
    </row>
    <row r="13" spans="1:4">
      <c r="A13" s="4" t="s">
        <v>318</v>
      </c>
      <c r="D13" s="5" t="n">
        <v>-772500</v>
      </c>
    </row>
    <row r="14" spans="1:4">
      <c r="A14" s="4" t="s">
        <v>319</v>
      </c>
      <c r="D14" s="4" t="s">
        <v>38</v>
      </c>
    </row>
    <row r="15" spans="1:4">
      <c r="A15" s="4" t="s">
        <v>323</v>
      </c>
      <c r="D15" s="5" t="n">
        <v>-469000</v>
      </c>
    </row>
    <row r="16" spans="1:4">
      <c r="A16" s="4" t="s">
        <v>321</v>
      </c>
      <c r="B16" s="5" t="n">
        <v>18414867</v>
      </c>
      <c r="D16" s="5" t="n">
        <v>18414867</v>
      </c>
    </row>
    <row r="17" spans="1:4">
      <c r="A17" s="4" t="s">
        <v>324</v>
      </c>
      <c r="B17" s="5" t="n">
        <v>17691742</v>
      </c>
      <c r="D17" s="5" t="n">
        <v>17691742</v>
      </c>
    </row>
    <row r="18" spans="1:4">
      <c r="A18" s="3" t="s">
        <v>325</v>
      </c>
    </row>
    <row r="19" spans="1:4">
      <c r="A19" s="4" t="s">
        <v>326</v>
      </c>
      <c r="D19" s="9" t="n">
        <v>0.57</v>
      </c>
    </row>
    <row r="20" spans="1:4">
      <c r="A20" s="4" t="s">
        <v>327</v>
      </c>
      <c r="D20" s="10" t="n">
        <v>1.69</v>
      </c>
    </row>
    <row r="21" spans="1:4">
      <c r="A21" s="4" t="s">
        <v>328</v>
      </c>
      <c r="D21" s="10" t="n">
        <v>0.6</v>
      </c>
    </row>
    <row r="22" spans="1:4">
      <c r="A22" s="4" t="s">
        <v>329</v>
      </c>
      <c r="D22" s="10" t="n">
        <v>1.5</v>
      </c>
    </row>
    <row r="23" spans="1:4">
      <c r="A23" s="4" t="s">
        <v>330</v>
      </c>
      <c r="D23" s="10" t="n">
        <v>0.68</v>
      </c>
    </row>
    <row r="24" spans="1:4">
      <c r="A24" s="4" t="s">
        <v>331</v>
      </c>
      <c r="D24" s="10" t="n">
        <v>1.69</v>
      </c>
    </row>
    <row r="25" spans="1:4">
      <c r="A25" s="4" t="s">
        <v>332</v>
      </c>
      <c r="D25" s="4" t="s">
        <v>38</v>
      </c>
    </row>
    <row r="26" spans="1:4">
      <c r="A26" s="4" t="s">
        <v>333</v>
      </c>
      <c r="D26" s="4" t="s">
        <v>38</v>
      </c>
    </row>
    <row r="27" spans="1:4">
      <c r="A27" s="4" t="s">
        <v>334</v>
      </c>
      <c r="D27" s="5" t="n">
        <v>1</v>
      </c>
    </row>
    <row r="28" spans="1:4">
      <c r="A28" s="4" t="s">
        <v>335</v>
      </c>
      <c r="D28" s="10" t="n">
        <v>1.25</v>
      </c>
    </row>
    <row r="29" spans="1:4">
      <c r="A29" s="4" t="s">
        <v>326</v>
      </c>
      <c r="D29" s="10" t="n">
        <v>0.57</v>
      </c>
    </row>
    <row r="30" spans="1:4">
      <c r="A30" s="4" t="s">
        <v>327</v>
      </c>
      <c r="D30" s="10" t="n">
        <v>1.69</v>
      </c>
    </row>
    <row r="31" spans="1:4">
      <c r="A31" s="4" t="s">
        <v>336</v>
      </c>
      <c r="D31" s="10" t="n">
        <v>0.57</v>
      </c>
    </row>
    <row r="32" spans="1:4">
      <c r="A32" s="4" t="s">
        <v>337</v>
      </c>
      <c r="D32" s="10" t="n">
        <v>1.69</v>
      </c>
    </row>
    <row r="33" spans="1:4">
      <c r="A33" s="3" t="s">
        <v>320</v>
      </c>
    </row>
    <row r="34" spans="1:4">
      <c r="A34" s="4" t="s">
        <v>321</v>
      </c>
      <c r="C34" s="9" t="n">
        <v>0.9</v>
      </c>
      <c r="D34" s="10" t="n">
        <v>0.9</v>
      </c>
    </row>
    <row r="35" spans="1:4">
      <c r="A35" s="4" t="s">
        <v>322</v>
      </c>
      <c r="D35" s="10" t="n">
        <v>0.9</v>
      </c>
    </row>
    <row r="36" spans="1:4">
      <c r="A36" s="4" t="s">
        <v>318</v>
      </c>
      <c r="D36" s="10" t="n">
        <v>0.98</v>
      </c>
    </row>
    <row r="37" spans="1:4">
      <c r="A37" s="4" t="s">
        <v>319</v>
      </c>
      <c r="D37" s="4" t="s">
        <v>38</v>
      </c>
    </row>
    <row r="38" spans="1:4">
      <c r="A38" s="4" t="s">
        <v>323</v>
      </c>
      <c r="D38" s="10" t="n">
        <v>1.07</v>
      </c>
    </row>
    <row r="39" spans="1:4">
      <c r="A39" s="4" t="s">
        <v>321</v>
      </c>
      <c r="B39" s="9" t="n">
        <v>0.89</v>
      </c>
      <c r="D39" s="10" t="n">
        <v>0.89</v>
      </c>
    </row>
    <row r="40" spans="1:4">
      <c r="A40" s="4" t="s">
        <v>324</v>
      </c>
      <c r="B40" s="9" t="n">
        <v>0.89</v>
      </c>
      <c r="D40" s="9" t="n">
        <v>0.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40</v>
      </c>
    </row>
    <row r="4" spans="1:2">
      <c r="A4" s="4" t="s">
        <v>341</v>
      </c>
      <c r="B4" s="9" t="n">
        <v>0.57</v>
      </c>
    </row>
    <row r="5" spans="1:2">
      <c r="A5" s="4" t="s">
        <v>342</v>
      </c>
      <c r="B5" s="10" t="n">
        <v>1.69</v>
      </c>
    </row>
    <row r="6" spans="1:2">
      <c r="A6" s="4" t="s">
        <v>343</v>
      </c>
    </row>
    <row r="7" spans="1:2">
      <c r="A7" s="3" t="s">
        <v>340</v>
      </c>
    </row>
    <row r="8" spans="1:2">
      <c r="A8" s="4" t="s">
        <v>341</v>
      </c>
      <c r="B8" s="10" t="n">
        <v>0.57</v>
      </c>
    </row>
    <row r="9" spans="1:2">
      <c r="A9" s="4" t="s">
        <v>342</v>
      </c>
      <c r="B9" s="9" t="n">
        <v>1.69</v>
      </c>
    </row>
    <row r="10" spans="1:2">
      <c r="A10" s="4" t="s">
        <v>344</v>
      </c>
      <c r="B10" s="5" t="n">
        <v>17691742</v>
      </c>
    </row>
    <row r="11" spans="1:2">
      <c r="A11" s="4" t="s">
        <v>345</v>
      </c>
      <c r="B11" s="4" t="s">
        <v>346</v>
      </c>
    </row>
    <row r="12" spans="1:2">
      <c r="A12" s="4" t="s">
        <v>325</v>
      </c>
      <c r="B12" s="9" t="n">
        <v>0.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47</v>
      </c>
      <c r="B1" s="2" t="s">
        <v>2</v>
      </c>
      <c r="C1" s="2" t="s">
        <v>23</v>
      </c>
    </row>
    <row r="2" spans="1:3">
      <c r="A2" s="4" t="s">
        <v>348</v>
      </c>
    </row>
    <row r="3" spans="1:3">
      <c r="A3" s="3" t="s">
        <v>349</v>
      </c>
    </row>
    <row r="4" spans="1:3">
      <c r="A4" s="4" t="s">
        <v>350</v>
      </c>
      <c r="B4" s="7" t="n">
        <v>47992</v>
      </c>
      <c r="C4" s="7" t="n">
        <v>2900</v>
      </c>
    </row>
    <row r="5" spans="1:3">
      <c r="A5" s="4" t="s">
        <v>351</v>
      </c>
    </row>
    <row r="6" spans="1:3">
      <c r="A6" s="3" t="s">
        <v>349</v>
      </c>
    </row>
    <row r="7" spans="1:3">
      <c r="A7" s="4" t="s">
        <v>352</v>
      </c>
      <c r="B7" s="7" t="n">
        <v>1592</v>
      </c>
      <c r="C7" s="7" t="n">
        <v>26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53</v>
      </c>
      <c r="B1" s="2" t="s">
        <v>58</v>
      </c>
      <c r="D1" s="2" t="s">
        <v>1</v>
      </c>
    </row>
    <row r="2" spans="1:5">
      <c r="B2" s="2" t="s">
        <v>2</v>
      </c>
      <c r="C2" s="2" t="s">
        <v>59</v>
      </c>
      <c r="D2" s="2" t="s">
        <v>2</v>
      </c>
      <c r="E2" s="2" t="s">
        <v>59</v>
      </c>
    </row>
    <row r="3" spans="1:5">
      <c r="A3" s="3" t="s">
        <v>354</v>
      </c>
    </row>
    <row r="4" spans="1:5">
      <c r="A4" s="4" t="s">
        <v>355</v>
      </c>
      <c r="B4" s="7" t="n">
        <v>4157</v>
      </c>
      <c r="C4" s="7" t="n">
        <v>5000</v>
      </c>
      <c r="D4" s="7" t="n">
        <v>9799</v>
      </c>
      <c r="E4" s="7" t="n">
        <v>1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57</v>
      </c>
      <c r="C1" s="2" t="s">
        <v>358</v>
      </c>
    </row>
    <row r="2" spans="1:3">
      <c r="A2" s="4" t="s">
        <v>359</v>
      </c>
    </row>
    <row r="3" spans="1:3">
      <c r="A3" s="3" t="s">
        <v>360</v>
      </c>
    </row>
    <row r="4" spans="1:3">
      <c r="A4" s="4" t="s">
        <v>361</v>
      </c>
      <c r="B4" s="4" t="s">
        <v>242</v>
      </c>
    </row>
    <row r="5" spans="1:3">
      <c r="A5" s="4" t="s">
        <v>362</v>
      </c>
      <c r="B5" s="5" t="n">
        <v>10000</v>
      </c>
    </row>
    <row r="6" spans="1:3">
      <c r="A6" s="4" t="s">
        <v>363</v>
      </c>
      <c r="B6" s="9" t="n">
        <v>1.05</v>
      </c>
    </row>
    <row r="7" spans="1:3">
      <c r="A7" s="4" t="s">
        <v>249</v>
      </c>
      <c r="B7" s="7" t="n">
        <v>6169</v>
      </c>
    </row>
    <row r="8" spans="1:3">
      <c r="A8" s="4" t="s">
        <v>293</v>
      </c>
    </row>
    <row r="9" spans="1:3">
      <c r="A9" s="3" t="s">
        <v>360</v>
      </c>
    </row>
    <row r="10" spans="1:3">
      <c r="A10" s="4" t="s">
        <v>361</v>
      </c>
      <c r="C10" s="4" t="s">
        <v>260</v>
      </c>
    </row>
    <row r="11" spans="1:3">
      <c r="A11" s="4" t="s">
        <v>364</v>
      </c>
    </row>
    <row r="12" spans="1:3">
      <c r="A12" s="3" t="s">
        <v>360</v>
      </c>
    </row>
    <row r="13" spans="1:3">
      <c r="A13" s="4" t="s">
        <v>365</v>
      </c>
      <c r="C13" s="5" t="n">
        <v>12500</v>
      </c>
    </row>
    <row r="14" spans="1:3">
      <c r="A14" s="4" t="s">
        <v>366</v>
      </c>
    </row>
    <row r="15" spans="1:3">
      <c r="A15" s="3" t="s">
        <v>360</v>
      </c>
    </row>
    <row r="16" spans="1:3">
      <c r="A16" s="4" t="s">
        <v>365</v>
      </c>
      <c r="C16" s="5" t="n">
        <v>12500</v>
      </c>
    </row>
    <row r="17" spans="1:3">
      <c r="A17" s="4" t="s">
        <v>367</v>
      </c>
    </row>
    <row r="18" spans="1:3">
      <c r="A18" s="3" t="s">
        <v>360</v>
      </c>
    </row>
    <row r="19" spans="1:3">
      <c r="A19" s="4" t="s">
        <v>368</v>
      </c>
      <c r="B19" s="5" t="n">
        <v>2500</v>
      </c>
    </row>
    <row r="20" spans="1:3">
      <c r="A20" s="4" t="s">
        <v>369</v>
      </c>
    </row>
    <row r="21" spans="1:3">
      <c r="A21" s="3" t="s">
        <v>360</v>
      </c>
    </row>
    <row r="22" spans="1:3">
      <c r="A22" s="4" t="s">
        <v>365</v>
      </c>
      <c r="C22" s="5" t="n">
        <v>12500</v>
      </c>
    </row>
    <row r="23" spans="1:3">
      <c r="A23" s="4" t="s">
        <v>370</v>
      </c>
    </row>
    <row r="24" spans="1:3">
      <c r="A24" s="3" t="s">
        <v>360</v>
      </c>
    </row>
    <row r="25" spans="1:3">
      <c r="A25" s="4" t="s">
        <v>288</v>
      </c>
      <c r="C25" s="9" t="n">
        <v>1.48</v>
      </c>
    </row>
    <row r="26" spans="1:3">
      <c r="A26" s="4" t="s">
        <v>371</v>
      </c>
      <c r="C26" s="5" t="n">
        <v>150000</v>
      </c>
    </row>
    <row r="27" spans="1:3">
      <c r="A27" s="4" t="s">
        <v>372</v>
      </c>
      <c r="C27" s="7" t="n">
        <v>124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8</v>
      </c>
      <c r="C4" s="4" t="s">
        <v>38</v>
      </c>
      <c r="D4" s="4" t="s">
        <v>38</v>
      </c>
      <c r="E4" s="4" t="s">
        <v>38</v>
      </c>
    </row>
    <row r="5" spans="1:5">
      <c r="A5" s="3" t="s">
        <v>62</v>
      </c>
    </row>
    <row r="6" spans="1:5">
      <c r="A6" s="4" t="s">
        <v>63</v>
      </c>
      <c r="B6" s="5" t="n">
        <v>839014</v>
      </c>
      <c r="C6" s="5" t="n">
        <v>592570</v>
      </c>
      <c r="D6" s="5" t="n">
        <v>1567528</v>
      </c>
      <c r="E6" s="5" t="n">
        <v>1195833</v>
      </c>
    </row>
    <row r="7" spans="1:5">
      <c r="A7" s="4" t="s">
        <v>64</v>
      </c>
      <c r="B7" s="5" t="n">
        <v>798449</v>
      </c>
      <c r="C7" s="5" t="n">
        <v>446760</v>
      </c>
      <c r="D7" s="5" t="n">
        <v>1258862</v>
      </c>
      <c r="E7" s="5" t="n">
        <v>902808</v>
      </c>
    </row>
    <row r="8" spans="1:5">
      <c r="A8" s="4" t="s">
        <v>65</v>
      </c>
      <c r="B8" s="5" t="n">
        <v>1637463</v>
      </c>
      <c r="C8" s="5" t="n">
        <v>1039330</v>
      </c>
      <c r="D8" s="5" t="n">
        <v>2826390</v>
      </c>
      <c r="E8" s="5" t="n">
        <v>2098641</v>
      </c>
    </row>
    <row r="9" spans="1:5">
      <c r="A9" s="4" t="s">
        <v>66</v>
      </c>
      <c r="B9" s="5" t="n">
        <v>-1637463</v>
      </c>
      <c r="C9" s="5" t="n">
        <v>-1039330</v>
      </c>
      <c r="D9" s="5" t="n">
        <v>-2826390</v>
      </c>
      <c r="E9" s="5" t="n">
        <v>-2098641</v>
      </c>
    </row>
    <row r="10" spans="1:5">
      <c r="A10" s="3" t="s">
        <v>67</v>
      </c>
    </row>
    <row r="11" spans="1:5">
      <c r="A11" s="4" t="s">
        <v>68</v>
      </c>
      <c r="B11" s="5" t="n">
        <v>62</v>
      </c>
      <c r="C11" s="5" t="n">
        <v>62</v>
      </c>
      <c r="D11" s="5" t="n">
        <v>124</v>
      </c>
      <c r="E11" s="5" t="n">
        <v>129</v>
      </c>
    </row>
    <row r="12" spans="1:5">
      <c r="A12" s="4" t="s">
        <v>69</v>
      </c>
      <c r="B12" s="5" t="n">
        <v>-29168</v>
      </c>
      <c r="C12" s="4" t="s">
        <v>38</v>
      </c>
      <c r="D12" s="5" t="n">
        <v>-53921</v>
      </c>
      <c r="E12" s="5" t="n">
        <v>-237965</v>
      </c>
    </row>
    <row r="13" spans="1:5">
      <c r="A13" s="4" t="s">
        <v>70</v>
      </c>
      <c r="B13" s="7" t="n">
        <v>-1666569</v>
      </c>
      <c r="C13" s="7" t="n">
        <v>-1039268</v>
      </c>
      <c r="D13" s="7" t="n">
        <v>-2880187</v>
      </c>
      <c r="E13" s="7" t="n">
        <v>-2336477</v>
      </c>
    </row>
    <row r="14" spans="1:5">
      <c r="A14" s="4" t="s">
        <v>71</v>
      </c>
      <c r="B14" s="9" t="n">
        <v>-0.02</v>
      </c>
      <c r="C14" s="9" t="n">
        <v>-0.02</v>
      </c>
      <c r="D14" s="9" t="n">
        <v>-0.04</v>
      </c>
      <c r="E14" s="9" t="n">
        <v>-0.04</v>
      </c>
    </row>
    <row r="15" spans="1:5">
      <c r="A15" s="4" t="s">
        <v>72</v>
      </c>
      <c r="B15" s="5" t="n">
        <v>69874539</v>
      </c>
      <c r="C15" s="5" t="n">
        <v>65601676</v>
      </c>
      <c r="D15" s="5" t="n">
        <v>69490753</v>
      </c>
      <c r="E15" s="5" t="n">
        <v>65542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2"/>
  </cols>
  <sheetData>
    <row r="1" spans="1:5">
      <c r="A1" s="1" t="s">
        <v>73</v>
      </c>
      <c r="B1" s="2" t="s">
        <v>74</v>
      </c>
      <c r="C1" s="2" t="s">
        <v>75</v>
      </c>
      <c r="D1" s="2" t="s">
        <v>76</v>
      </c>
      <c r="E1" s="2" t="s">
        <v>77</v>
      </c>
    </row>
    <row r="2" spans="1:5">
      <c r="A2" s="4" t="s">
        <v>78</v>
      </c>
      <c r="B2" s="7" t="n">
        <v>68078</v>
      </c>
      <c r="C2" s="7" t="n">
        <v>48998073</v>
      </c>
      <c r="D2" s="7" t="n">
        <v>-46006629</v>
      </c>
      <c r="E2" s="7" t="n">
        <v>3059522</v>
      </c>
    </row>
    <row r="3" spans="1:5">
      <c r="A3" s="4" t="s">
        <v>79</v>
      </c>
      <c r="B3" s="5" t="n">
        <v>68077288</v>
      </c>
      <c r="E3" s="5" t="n">
        <v>68077288</v>
      </c>
    </row>
    <row r="4" spans="1:5">
      <c r="A4" s="4" t="s">
        <v>80</v>
      </c>
      <c r="B4" s="7" t="n">
        <v>2000</v>
      </c>
      <c r="C4" s="5" t="n">
        <v>1654760</v>
      </c>
      <c r="D4" s="4" t="s">
        <v>38</v>
      </c>
      <c r="E4" s="7" t="n">
        <v>1656760</v>
      </c>
    </row>
    <row r="5" spans="1:5">
      <c r="A5" s="4" t="s">
        <v>81</v>
      </c>
      <c r="B5" s="5" t="n">
        <v>2000000</v>
      </c>
    </row>
    <row r="6" spans="1:5">
      <c r="A6" s="4" t="s">
        <v>82</v>
      </c>
      <c r="B6" s="7" t="n">
        <v>54</v>
      </c>
      <c r="C6" s="5" t="n">
        <v>53867</v>
      </c>
      <c r="D6" s="4" t="s">
        <v>38</v>
      </c>
      <c r="E6" s="5" t="n">
        <v>53921</v>
      </c>
    </row>
    <row r="7" spans="1:5">
      <c r="A7" s="4" t="s">
        <v>83</v>
      </c>
      <c r="B7" s="5" t="n">
        <v>53845</v>
      </c>
    </row>
    <row r="8" spans="1:5">
      <c r="A8" s="4" t="s">
        <v>84</v>
      </c>
      <c r="B8" s="7" t="n">
        <v>469</v>
      </c>
      <c r="C8" s="5" t="n">
        <v>502031</v>
      </c>
      <c r="D8" s="4" t="s">
        <v>38</v>
      </c>
      <c r="E8" s="5" t="n">
        <v>502500</v>
      </c>
    </row>
    <row r="9" spans="1:5">
      <c r="A9" s="4" t="s">
        <v>85</v>
      </c>
      <c r="B9" s="5" t="n">
        <v>469000</v>
      </c>
    </row>
    <row r="10" spans="1:5">
      <c r="A10" s="4" t="s">
        <v>86</v>
      </c>
      <c r="B10" s="7" t="n">
        <v>10</v>
      </c>
      <c r="C10" s="5" t="n">
        <v>7990</v>
      </c>
      <c r="D10" s="4" t="s">
        <v>38</v>
      </c>
      <c r="E10" s="5" t="n">
        <v>8000</v>
      </c>
    </row>
    <row r="11" spans="1:5">
      <c r="A11" s="4" t="s">
        <v>87</v>
      </c>
      <c r="B11" s="5" t="n">
        <v>10997</v>
      </c>
    </row>
    <row r="12" spans="1:5">
      <c r="A12" s="4" t="s">
        <v>88</v>
      </c>
      <c r="B12" s="4" t="s">
        <v>38</v>
      </c>
      <c r="C12" s="5" t="n">
        <v>565603</v>
      </c>
      <c r="D12" s="4" t="s">
        <v>38</v>
      </c>
      <c r="E12" s="5" t="n">
        <v>565603</v>
      </c>
    </row>
    <row r="13" spans="1:5">
      <c r="A13" s="4" t="s">
        <v>89</v>
      </c>
      <c r="B13" s="4" t="s">
        <v>38</v>
      </c>
      <c r="C13" s="5" t="n">
        <v>146814</v>
      </c>
      <c r="D13" s="4" t="s">
        <v>38</v>
      </c>
      <c r="E13" s="5" t="n">
        <v>146814</v>
      </c>
    </row>
    <row r="14" spans="1:5">
      <c r="A14" s="4" t="s">
        <v>90</v>
      </c>
      <c r="B14" s="4" t="s">
        <v>38</v>
      </c>
      <c r="C14" s="4" t="s">
        <v>38</v>
      </c>
      <c r="D14" s="5" t="n">
        <v>-2880187</v>
      </c>
      <c r="E14" s="5" t="n">
        <v>-2880187</v>
      </c>
    </row>
    <row r="15" spans="1:5">
      <c r="A15" s="4" t="s">
        <v>91</v>
      </c>
      <c r="B15" s="7" t="n">
        <v>70611</v>
      </c>
      <c r="C15" s="7" t="n">
        <v>51929138</v>
      </c>
      <c r="D15" s="7" t="n">
        <v>-48886816</v>
      </c>
      <c r="E15" s="7" t="n">
        <v>3112933</v>
      </c>
    </row>
    <row r="16" spans="1:5">
      <c r="A16" s="4" t="s">
        <v>92</v>
      </c>
      <c r="B16" s="5" t="n">
        <v>70611130</v>
      </c>
      <c r="E16" s="5" t="n">
        <v>70611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3</v>
      </c>
      <c r="B1" s="2" t="s">
        <v>1</v>
      </c>
    </row>
    <row r="2" spans="1:3">
      <c r="B2" s="2" t="s">
        <v>2</v>
      </c>
      <c r="C2" s="2" t="s">
        <v>59</v>
      </c>
    </row>
    <row r="3" spans="1:3">
      <c r="A3" s="3" t="s">
        <v>94</v>
      </c>
    </row>
    <row r="4" spans="1:3">
      <c r="A4" s="4" t="s">
        <v>90</v>
      </c>
      <c r="B4" s="7" t="n">
        <v>-2880187</v>
      </c>
      <c r="C4" s="7" t="n">
        <v>-2336477</v>
      </c>
    </row>
    <row r="5" spans="1:3">
      <c r="A5" s="3" t="s">
        <v>95</v>
      </c>
    </row>
    <row r="6" spans="1:3">
      <c r="A6" s="4" t="s">
        <v>89</v>
      </c>
      <c r="B6" s="5" t="n">
        <v>146814</v>
      </c>
      <c r="C6" s="5" t="n">
        <v>46738</v>
      </c>
    </row>
    <row r="7" spans="1:3">
      <c r="A7" s="4" t="s">
        <v>96</v>
      </c>
      <c r="B7" s="5" t="n">
        <v>565603</v>
      </c>
      <c r="C7" s="5" t="n">
        <v>264575</v>
      </c>
    </row>
    <row r="8" spans="1:3">
      <c r="A8" s="4" t="s">
        <v>97</v>
      </c>
      <c r="B8" s="5" t="n">
        <v>61921</v>
      </c>
      <c r="C8" s="5" t="n">
        <v>249965</v>
      </c>
    </row>
    <row r="9" spans="1:3">
      <c r="A9" s="4" t="s">
        <v>98</v>
      </c>
      <c r="B9" s="5" t="n">
        <v>152813</v>
      </c>
      <c r="C9" s="5" t="n">
        <v>97573</v>
      </c>
    </row>
    <row r="10" spans="1:3">
      <c r="A10" s="4" t="s">
        <v>99</v>
      </c>
      <c r="B10" s="4" t="s">
        <v>38</v>
      </c>
      <c r="C10" s="5" t="n">
        <v>-644</v>
      </c>
    </row>
    <row r="11" spans="1:3">
      <c r="A11" s="3" t="s">
        <v>100</v>
      </c>
    </row>
    <row r="12" spans="1:3">
      <c r="A12" s="4" t="s">
        <v>26</v>
      </c>
      <c r="B12" s="5" t="n">
        <v>-97515</v>
      </c>
      <c r="C12" s="5" t="n">
        <v>59496</v>
      </c>
    </row>
    <row r="13" spans="1:3">
      <c r="A13" s="3" t="s">
        <v>101</v>
      </c>
    </row>
    <row r="14" spans="1:3">
      <c r="A14" s="4" t="s">
        <v>102</v>
      </c>
      <c r="B14" s="5" t="n">
        <v>44125</v>
      </c>
      <c r="C14" s="5" t="n">
        <v>1879</v>
      </c>
    </row>
    <row r="15" spans="1:3">
      <c r="A15" s="4" t="s">
        <v>103</v>
      </c>
      <c r="B15" s="5" t="n">
        <v>44025</v>
      </c>
      <c r="C15" s="5" t="n">
        <v>18275</v>
      </c>
    </row>
    <row r="16" spans="1:3">
      <c r="A16" s="4" t="s">
        <v>35</v>
      </c>
      <c r="B16" s="5" t="n">
        <v>70568</v>
      </c>
      <c r="C16" s="5" t="n">
        <v>-8212</v>
      </c>
    </row>
    <row r="17" spans="1:3">
      <c r="A17" s="4" t="s">
        <v>104</v>
      </c>
      <c r="B17" s="5" t="n">
        <v>-1891833</v>
      </c>
      <c r="C17" s="5" t="n">
        <v>-1606832</v>
      </c>
    </row>
    <row r="18" spans="1:3">
      <c r="A18" s="3" t="s">
        <v>105</v>
      </c>
    </row>
    <row r="19" spans="1:3">
      <c r="A19" s="4" t="s">
        <v>106</v>
      </c>
      <c r="B19" s="5" t="n">
        <v>-22070</v>
      </c>
      <c r="C19" s="5" t="n">
        <v>-15565</v>
      </c>
    </row>
    <row r="20" spans="1:3">
      <c r="A20" s="4" t="s">
        <v>107</v>
      </c>
      <c r="B20" s="5" t="n">
        <v>-55829</v>
      </c>
      <c r="C20" s="5" t="n">
        <v>-23905</v>
      </c>
    </row>
    <row r="21" spans="1:3">
      <c r="A21" s="4" t="s">
        <v>108</v>
      </c>
      <c r="B21" s="4" t="s">
        <v>38</v>
      </c>
      <c r="C21" s="5" t="n">
        <v>19500</v>
      </c>
    </row>
    <row r="22" spans="1:3">
      <c r="A22" s="4" t="s">
        <v>109</v>
      </c>
      <c r="B22" s="5" t="n">
        <v>-77899</v>
      </c>
      <c r="C22" s="5" t="n">
        <v>-19970</v>
      </c>
    </row>
    <row r="23" spans="1:3">
      <c r="A23" s="3" t="s">
        <v>110</v>
      </c>
    </row>
    <row r="24" spans="1:3">
      <c r="A24" s="4" t="s">
        <v>84</v>
      </c>
      <c r="B24" s="5" t="n">
        <v>502500</v>
      </c>
      <c r="C24" s="4" t="s">
        <v>38</v>
      </c>
    </row>
    <row r="25" spans="1:3">
      <c r="A25" s="4" t="s">
        <v>111</v>
      </c>
      <c r="B25" s="5" t="n">
        <v>1656760</v>
      </c>
      <c r="C25" s="4" t="s">
        <v>38</v>
      </c>
    </row>
    <row r="26" spans="1:3">
      <c r="A26" s="4" t="s">
        <v>112</v>
      </c>
      <c r="B26" s="5" t="n">
        <v>-5946</v>
      </c>
      <c r="C26" s="4" t="s">
        <v>38</v>
      </c>
    </row>
    <row r="27" spans="1:3">
      <c r="A27" s="4" t="s">
        <v>113</v>
      </c>
      <c r="B27" s="5" t="n">
        <v>2153314</v>
      </c>
      <c r="C27" s="4" t="s">
        <v>38</v>
      </c>
    </row>
    <row r="28" spans="1:3">
      <c r="A28" s="4" t="s">
        <v>114</v>
      </c>
      <c r="B28" s="5" t="n">
        <v>183582</v>
      </c>
      <c r="C28" s="5" t="n">
        <v>-1626802</v>
      </c>
    </row>
    <row r="29" spans="1:3">
      <c r="A29" s="4" t="s">
        <v>115</v>
      </c>
      <c r="B29" s="5" t="n">
        <v>1956844</v>
      </c>
      <c r="C29" s="5" t="n">
        <v>3730705</v>
      </c>
    </row>
    <row r="30" spans="1:3">
      <c r="A30" s="4" t="s">
        <v>116</v>
      </c>
      <c r="B30" s="5" t="n">
        <v>2140426</v>
      </c>
      <c r="C30" s="5" t="n">
        <v>2103903</v>
      </c>
    </row>
    <row r="31" spans="1:3">
      <c r="A31" s="3" t="s">
        <v>117</v>
      </c>
    </row>
    <row r="32" spans="1:3">
      <c r="A32" s="4" t="s">
        <v>118</v>
      </c>
      <c r="B32" s="7" t="n">
        <v>107033</v>
      </c>
      <c r="C32"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3:31Z</dcterms:created>
  <dcterms:modified xmlns:dcterms="http://purl.org/dc/terms/" xmlns:xsi="http://www.w3.org/2001/XMLSchema-instance" xsi:type="dcterms:W3CDTF">2017-08-14T16:03:31Z</dcterms:modified>
</cp:coreProperties>
</file>